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New Equity Issuance"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ew Equity Issuance (Tables)" sheetId="16" state="visible" r:id="rId16"/>
    <sheet xmlns:r="http://schemas.openxmlformats.org/officeDocument/2006/relationships" name="Commitments and Contingencies (" sheetId="17" state="visible" r:id="rId17"/>
    <sheet xmlns:r="http://schemas.openxmlformats.org/officeDocument/2006/relationships" name="New Equity Issuance (Details Na" sheetId="18" state="visible" r:id="rId18"/>
    <sheet xmlns:r="http://schemas.openxmlformats.org/officeDocument/2006/relationships" name="New Equity Issuance - Schedule " sheetId="19" state="visible" r:id="rId19"/>
    <sheet xmlns:r="http://schemas.openxmlformats.org/officeDocument/2006/relationships" name="Summary of Significant Accoun_3" sheetId="20" state="visible" r:id="rId20"/>
    <sheet xmlns:r="http://schemas.openxmlformats.org/officeDocument/2006/relationships" name="Commitments and Contingencies_2" sheetId="21" state="visible" r:id="rId21"/>
    <sheet xmlns:r="http://schemas.openxmlformats.org/officeDocument/2006/relationships" name="Commitments and Contingencies -" sheetId="22" state="visible" r:id="rId22"/>
    <sheet xmlns:r="http://schemas.openxmlformats.org/officeDocument/2006/relationships" name="Commitments and Contingencies_3" sheetId="23" state="visible" r:id="rId23"/>
    <sheet xmlns:r="http://schemas.openxmlformats.org/officeDocument/2006/relationships" name="Debt (Details Narrative)" sheetId="24" state="visible" r:id="rId24"/>
    <sheet xmlns:r="http://schemas.openxmlformats.org/officeDocument/2006/relationships" name="Stockholders' Equity (Deficit)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4, 2021</t>
        </is>
      </c>
    </row>
    <row r="3">
      <c r="A3" s="3" t="inlineStr">
        <is>
          <t>Cover [Abstract]</t>
        </is>
      </c>
    </row>
    <row r="4">
      <c r="A4" s="4" t="inlineStr">
        <is>
          <t>Entity Registrant Name</t>
        </is>
      </c>
      <c r="B4" s="4" t="inlineStr">
        <is>
          <t>CIPHERLOC Corp</t>
        </is>
      </c>
    </row>
    <row r="5">
      <c r="A5" s="4" t="inlineStr">
        <is>
          <t>Entity Central Index Key</t>
        </is>
      </c>
      <c r="B5" s="4" t="inlineStr">
        <is>
          <t>00010225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2927311</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March 31, 2021 and September 30, 2020, cash
includes cash on hand and cash in the bank. The balance of such accounts, at times, may exceed federally insured limits, as guaranteed
by the Federal Deposit Insurance Corporation (“ FDIC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21, there were no preferred shares of stock outstanding and as of March 31, 2020, the Company had 1,000,000
shares of preferred stock outstanding, which we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and six months ended March 31, 2021, warrants to purchase 60,364,253 shares of common stock,
and stock options to purchase 699,999 shares of common stock were excluded from the calculation of diluted loss per share because their
effect would be anti-dilutive. During the three and six months ended March 31, 2020, warrants to purchase 24,216,866 shares of common
stock and 1,000,000 shares of convertible preferred stock were excluded from the calculation of diluted loss per share because their effect
would be anti-dilutive. Research and Development and Software Development
Costs The Company expenses all research and development
costs, including patent and software development costs. Our research and development costs incurred for the six months ended March 31,
2021 and 2020 were $296,876 and $1,338,592, respectively. Revenue Recognition The Company recognizes revenues in accordance with
the provisions of Accounting Standards Update 2014-09, “ Revenue from Contracts with Customer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the fiscal year ended September 30, 2019, the
Company entered into a one-year agreement with SoundFi LLC (“ SoundFi The Company executed an annual software licensing
agreement with Castle Shield during the year ended September 30, 2020 which also includes auto-renewing terms. Castle Shield made a $10,000
payment to the Company based on the terms of their agreement with Cipherloc. During the six-months ended March 31, 2021, the Company
recognized $15,417 in licensing revenue from the SoundFi and Castle Shield agreements. Recent Accounting Pronouncements The Financial Accounting Standards Board (“ FASB ASU ASC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has adopted ASU 2017-11 and implemented the pronouncement
retrospectively. The adoption of this guidance did not have an impact on its financial statements. As a result, a freestanding equity-linked financial
instrument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March and April 2021, the Company issued warrants
to purchase 63,882,054 shares of common stock that have anti-dilution rights that provide for adjustments in the exercise price and number
of shares exercisable if there is an issuance of common stock or common stock equivalents at a lower price (down round fe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Litigation Other than as set forth below, the Company is not
currently involved in any litigation that it believes could have a material adverse effect on its financial condition or results of operations. In December 2017, Robert LeBlanc, a disgruntled former
consultant of the Company, filed a petition against the Company and Michael De La Garza, our former Chief Executive Officer and President,
in the in the 20th Judicial District for Hays County, Texas (Cause No. 18-0005). The petition (which has been amended) alleges causes
of action against us for alleged violation of the Texas Securities Act (based on the allegation that the defendants sold securities by
means of untrue statements of material facts), common law fraud against Mr. De La Garza (for alleged misrepresentations alleged made by
Mr. De La Garza); breach of fiduciary duty against Mr. De La Garza; breach of contract; as well as declaratory relief. Damages sought
exceed $1,000,000, but are less than $10,000,000. The Company believes it has made all required payments and delivered the stock to the
plaintiff and that the plaintiff’s claims are without merit. The consultant also included a claim of partial ownership of certain
of the Company’s patents, which the Company believes is without merit. The case is currently being defended by the Company. The
Company believes it has meritorious defenses to the allegations, and the Company intends to continue to vigorously defend against the
litigation. In April 2020, Eric Marquez, the former Secretary/Treasurer
and Chief Financial Officer of the Company, and certain other plaintiffs, filed a lawsuit against the Company and Michael De La Garza,
our former Chief Executive Officer and President, in the 20 th Semple, Marchal &amp; Cooper, LLP (“ SMC On August 28, 2020, the Company settled all litigation
matters which had previously been pending with Michael De La Garza, a former chief executive officer of the Company. As a result of this
settlement, De La Garza returned 13.1 million shares of common stock to the Company and the Company agreed to pay De La Garza $400,000
between September 30, 2020 and September 30, 2021. The Company has two remaining payments of $25,000 each payable to De La Garza by June
1, 2021 and September 1, 2021. The Company also sought to invalidate the issuance
of 1 million shares of the Company’s Series A preferred stock in or around 2011 to former director and chief financial officer,
Pamela Thompson, which stock was being held by the Carmel Trust II. In connection therewith, the Company initiated an action against James
LeGanke, as Trustee of Carmel Trust II, in federal district court as part of its efforts to invalidate those shares. The Company alleged
that Thompson failed to comply with both state law and the Company bylaws when she caused the Company to issue the preferred stock to
herself and Del La Garza as purported compensation. The action was settled on January 11, 2021, for $50,000, in exchange for the return
of the 1,000,000 shares of Series A preferred stock and 127,500 shares of the Company’s common stock. In October 2020, Ageos, LLC, a Virginia limited liability
company (“ Ageos Leases As of March 31, 2021, the Company had one lease agreement
for facilities. In February 2020, the Company
leased approximately 3,666 square feet of office space on 2107 Wilson Boulevard, Arlington, Virginia. The lease for this facility began
on February 1, 2020 and continues until July 31, 2025. The base annual rent is $159,471, a $100,000 security deposit was paid, and abatement
of monthly rent payments was provided until August 1, 2020, and the lease provides for annual rent increases of approximately 2.5%. The
amount of future payments guaranteed is $741,680. As a result of restructuring
actions intended to conserve cash during the COVID-19 crisis, the Company stopped occupying the space in March 2020 and notified the landlord
that the Company no longer needed the property and began seeking an amicable and reasonable termination of the lease agreement. This discussion
is ongoing, and the outcome is uncertain. Tom Wilkinson, the Company’s
Chairman of the Board of Directors, provides the Company the use of office space which he rents, at 6836 Bee Caves Road, Building 1, Suite
279, Austin, TX 78746 for its corporate headquarters. There is no formal lease or sublease agreement with Mr. Wilkinson and Mr. Wilkinson
does not charge the Company any rental fees in connection therewith. The Company’s lease agreements do not contain
any material residual value guarantees or material restrictive covenant. Operating Leases Operating leases a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Lease income is not material to the results of operations for the three and six months ended March 31, 2021. Cash Flows An initial right-of-use asset of $233,751 was recognized
as a non-cash asset addition with the adoption of the new lease accounting standard. In February 2020, the Company’s lease in Arlington,
Virginia added approximately $746,000 in new lease obligations. Cash paid for amounts included in the present value of operating lease
liabilities was $80,402 for the six months ended March 31, 2021, and is included in operating cash flows. The weighted average remaining lease terms and discount
rates for all of our operating leases were as follows as of March 31, 2021:
Remaining lease term and discount rate: March 31, 2021
Weighted average remaining lease terms (years)
Lease facilities 4.33
Weighted average discount rate
Lease facilities 4.35 % Significant Judgments Significant judgments include the discount rates applied,
the expected lease terms, and lease renewal options. Future annual minimum lease
obligations on March 31, 2021 are as follows:
Year ending September 30 Amount
2021 $ 81,733
2022 166,180
2023 170,322
2024 174,575
2025 148,870
$ 741,680 Rent expense totaled $136,188
and $63,353 for the six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NOTE 6 – DEBT On April 6, 2020, to supplement
its cash balance, the Company submitted their application for a Paycheck Protection Program (“ PPP SBA
loan Section 1106 of the Coronavirus Aid, Relief, and Economic
Security Act (“ CARES Act The PPP loan balance on March 31, 2021 was $365,430.
The Company filed for $179,000 of loan forgiveness on January 29, 2021 but at the time of this filing has not received an approval of
its forgiveness application. The staff reductions that occurred in 2020 prevented the Company from qualifying for full forgiveness of
its principal balance. The principal balance plus $1,000 of interest was
set aside in an escrow account at Texas Capital Bank on April 15, 2021. Upon receipt of the forgiveness approval, the Paycheck Protection
Program Loan will be repaid using funds in the escrow account and the remaining balance will be returned to the Company’s operating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Mar. 31, 2021</t>
        </is>
      </c>
    </row>
    <row r="3">
      <c r="A3" s="3" t="inlineStr">
        <is>
          <t>Stockholders' Equity Note [Abstract]</t>
        </is>
      </c>
    </row>
    <row r="4">
      <c r="A4" s="4" t="inlineStr">
        <is>
          <t>Stockholders' Equity (Deficit)</t>
        </is>
      </c>
      <c r="B4" s="4" t="inlineStr">
        <is>
          <t>NOTE 7 - STOCKHOLDERS’ EQUITY (DEFICIT) The Company is authorized to issue 681,000,000 common
shares and 10,000,000 preferred shares, each at a par value of $0.01 per share. Common Stock During the six months ended March 31, 2021, the Company
issued 35,757,942 shares of common stock pursuant to the Private Offering. During the six months ended March 31, 2021, the Company
came to a settlement with James LeGanke, as Trustee of Carmel Trust II and purchased back 127,500 shares of common stock and recorded
such shares as Treasury Stock. During the twelve months ended September 30, 2020,
the Company came to a settlement with Michael De La Garza and purchased 13,137,757 shares of common stock held by Mr. De La Garza in consideration
for $400,000. During the six months ended March 31, 2020, the Company
came to a settlement with First Fire and purchased back 149,557 shares of common stock for $150,000 and recorded such shares as Treasury
Stock. Series A Preferred Stock During the six months ended March 31, 2021, the Company
came to a settlement with James LeGanke, as Trustee of Carmel Trust II and purchased back 1,000,000 shares of Series A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8 – SUBSEQUENT EVENTS On April 16, 2021, the Company closed its Private
Offering. The total net proceeds to the Company from this offering were $8.7 million. The Company received $3.1 million between April
1, 2021 and the closing date of April 16, 2021. There were 82,927,311 shares of common stock issued
and outstanding as of April 26, 2021, held by approximately 1,210 shareholders of record. The actual number of holders of our common stock
is greater than this number of record holders, and includes shareholders who are beneficial owners, but whose shares are held in street
name by brokers or held by other nominees. This number of holders of record also does not include shareholders whose shares may be held
in trust by other entities. On April 29, 2021, the Company filed a Form S-1 Registration
Statement with the SEC, which was declared effective by the SEC on May 7, 2021. On April 15, 2021, the Company funded an escrow account
to repay its Paycheck Protection Program loan. The principal balance is $365,430. The Company has a pending application requesting $179,000
in loan forgiveness. During July 2020, the Board of Directors deferred
their quarterly director fees. On March 31, 2021, the Company had accrued $160,000 of unpaid director fees. On April 8, 2021, the Board
of Directors approved paying the accrued fees. During that same meeting, the Directors approved one-time performance bonuses totaling
$275,000 for the Chairman, Chief Executive Officer, Chief Technology Officer, and Chief Financial Officer. The executive performance bonuses
and the accrued director fees were paid the following wee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Cash and Cash Equivalents</t>
        </is>
      </c>
      <c r="B4" s="4" t="inlineStr">
        <is>
          <t>Cash and Cash Equivalents The Company considers all highly liquid investments
with a maturity at the time of purchase of three months or less to be cash equivalents. At March 31, 2021 and September 30, 2020, cash
includes cash on hand and cash in the bank. The balance of such accounts, at times, may exceed federally insured limits, as guaranteed
by the Federal Deposit Insurance Corporation (“ FDIC</t>
        </is>
      </c>
    </row>
    <row r="5">
      <c r="A5" s="4" t="inlineStr">
        <is>
          <t>Basic and Diluted Net Loss Per Common Share</t>
        </is>
      </c>
      <c r="B5" s="4" t="inlineStr">
        <is>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21, there were no preferred shares of stock outstanding and as of March 31, 2020, the Company had 1,000,000
shares of preferred stock outstanding, which we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and six months ended March 31, 2021, warrants to purchase 60,364,253 shares of common stock,
and stock options to purchase 699,999 shares of common stock were excluded from the calculation of diluted loss per share because their
effect would be anti-dilutive. During the three and six months ended March 31, 2020, warrants to purchase 24,216,866 shares of common
stock and 1,000,000 shares of convertible preferred stock were excluded from the calculation of diluted loss per share because their effect
would be anti-dilutive. Research and Development and Software Development
Costs The Company expenses all research and development
costs, including patent and software development costs. Our research and development costs incurred for the six months ended March 31,
2021 and 2020 were $296,876 and $1,338,592, respectively.</t>
        </is>
      </c>
    </row>
    <row r="6">
      <c r="A6" s="4" t="inlineStr">
        <is>
          <t>Revenue Recognition</t>
        </is>
      </c>
      <c r="B6" s="4" t="inlineStr">
        <is>
          <t>Revenue Recognition The Company recognizes revenues in accordance with
the provisions of Accounting Standards Update 2014-09, “ Revenue from Contracts with Customer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the fiscal year ended September 30, 2019, the
Company entered into a one-year agreement with SoundFi LLC (“ SoundFi The Company executed an annual software licensing
agreement with Castle Shield during the year ended September 30, 2020 which also includes auto-renewing terms. Castle Shield made a $10,000
payment to the Company based on the terms of their agreement with Cipherloc. During the six-months ended March 31, 2021, the Company
recognized $15,417 in licensing revenue from the SoundFi and Castle Shield agreements.</t>
        </is>
      </c>
    </row>
    <row r="7">
      <c r="A7" s="4" t="inlineStr">
        <is>
          <t>Recent Accounting Announcements</t>
        </is>
      </c>
      <c r="B7" s="4" t="inlineStr">
        <is>
          <t>Recent Accounting Pronouncements The Financial Accounting Standards Board (“ FASB ASU ASC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has adopted ASU 2017-11 and implemented the pronouncement
retrospectively. The adoption of this guidance did not have an impact on its financial statements. As a result, a freestanding equity-linked financial
instrument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March and April 2021, the Company issued warrants
to purchase 63,882,054 shares of common stock that have anti-dilution rights that provide for adjustments in the exercise price and number
of shares exercisable if there is an issuance of common stock or common stock equivalents at a lower price (down round fe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Equity Issuance (Tables)</t>
        </is>
      </c>
      <c r="B1" s="2" t="inlineStr">
        <is>
          <t>6 Months Ended</t>
        </is>
      </c>
    </row>
    <row r="2">
      <c r="B2" s="2" t="inlineStr">
        <is>
          <t>Mar. 31, 2021</t>
        </is>
      </c>
    </row>
    <row r="3">
      <c r="A3" s="3" t="inlineStr">
        <is>
          <t>New Equity Issuance - Schedule Of Offering Shares And Offering Warrants</t>
        </is>
      </c>
    </row>
    <row r="4">
      <c r="A4" s="4" t="inlineStr">
        <is>
          <t>Schedule of Offering Shares and Offering Warrants</t>
        </is>
      </c>
      <c r="B4" s="4" t="inlineStr">
        <is>
          <t xml:space="preserve">The sale of the Offering Shares and Offering Warrants
occurred at four closings as follows:
Date of Closing Shares Sold Warrants Sold Gross Proceeds
March 31, 2021 35,757,942 35,757,942 $ 6,436,430
April 7, 2021 7,513,893 7,513,893 $ 1,352,501
April 9, 2021 8,683,336 8,683,336 $ 1,563,000
April 16, 2021 3,594,444 3,594,444 $ 647,000
55,549,615 55,549,615 $ 9,998,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 Disclosure [Abstract]</t>
        </is>
      </c>
    </row>
    <row r="4">
      <c r="A4" s="4" t="inlineStr">
        <is>
          <t>Schedule of Weighted Average Remaining Lease Terms and Discount Rates</t>
        </is>
      </c>
      <c r="B4" s="4" t="inlineStr">
        <is>
          <t>The weighted average remaining lease terms and discount
rates for all of our operating leases were as follows as of March 31, 2021:
Remaining lease term and discount rate: March 31, 2021
Weighted average remaining lease terms (years)
Lease facilities 4.33
Weighted average discount rate
Lease facilities 4.35 %</t>
        </is>
      </c>
    </row>
    <row r="5">
      <c r="A5" s="4" t="inlineStr">
        <is>
          <t>Schedule of Future Annual Minimum Operating Lease Obligations</t>
        </is>
      </c>
      <c r="B5" s="4" t="inlineStr">
        <is>
          <t xml:space="preserve">Future annual minimum lease
obligations on March 31, 2021 are as follows:
Year ending September 30 Amount
2021 $ 81,733
2022 166,180
2023 170,322
2024 174,575
2025 148,870
$ 741,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ew Equity Issuance (Details Narrative) - USD ($)</t>
        </is>
      </c>
      <c r="B1" s="2" t="inlineStr">
        <is>
          <t>Apr. 16, 2021</t>
        </is>
      </c>
      <c r="C1" s="2" t="inlineStr">
        <is>
          <t>Apr. 09, 2021</t>
        </is>
      </c>
      <c r="D1" s="2" t="inlineStr">
        <is>
          <t>Apr. 07, 2021</t>
        </is>
      </c>
      <c r="E1" s="2" t="inlineStr">
        <is>
          <t>Mar. 31, 2021</t>
        </is>
      </c>
      <c r="F1" s="2" t="inlineStr">
        <is>
          <t>Jan. 11, 2021</t>
        </is>
      </c>
      <c r="G1" s="2" t="inlineStr">
        <is>
          <t>Apr. 16, 2021</t>
        </is>
      </c>
      <c r="H1" s="2" t="inlineStr">
        <is>
          <t>Mar. 31, 2021</t>
        </is>
      </c>
      <c r="I1" s="2" t="inlineStr">
        <is>
          <t>Apr. 30, 2021</t>
        </is>
      </c>
    </row>
    <row r="2">
      <c r="A2" s="4" t="inlineStr">
        <is>
          <t>Sale of stock</t>
        </is>
      </c>
      <c r="B2" s="5" t="n">
        <v>3594444</v>
      </c>
      <c r="C2" s="5" t="n">
        <v>8683336</v>
      </c>
      <c r="D2" s="5" t="n">
        <v>7513893</v>
      </c>
      <c r="E2" s="5" t="n">
        <v>35757942</v>
      </c>
      <c r="H2" s="5" t="n">
        <v>55549615</v>
      </c>
    </row>
    <row r="3">
      <c r="A3" s="4" t="inlineStr">
        <is>
          <t>Warrants to purchase common stock</t>
        </is>
      </c>
      <c r="E3" s="5" t="n">
        <v>63882054</v>
      </c>
      <c r="H3" s="5" t="n">
        <v>63882054</v>
      </c>
      <c r="I3" s="5" t="n">
        <v>63882054</v>
      </c>
    </row>
    <row r="4">
      <c r="A4" s="4" t="inlineStr">
        <is>
          <t>Placement Agent Agreement [Member]</t>
        </is>
      </c>
    </row>
    <row r="5">
      <c r="A5" s="4" t="inlineStr">
        <is>
          <t>Proceeds from offering</t>
        </is>
      </c>
      <c r="F5" s="6" t="n">
        <v>1334861</v>
      </c>
    </row>
    <row r="6">
      <c r="A6" s="4" t="inlineStr">
        <is>
          <t>Cash comission percentage</t>
        </is>
      </c>
      <c r="F6" s="4" t="inlineStr">
        <is>
          <t>13.00%</t>
        </is>
      </c>
    </row>
    <row r="7">
      <c r="A7" s="4" t="inlineStr">
        <is>
          <t>Warrants to purchase shares percentage</t>
        </is>
      </c>
      <c r="F7" s="8" t="n">
        <v>0.15</v>
      </c>
    </row>
    <row r="8">
      <c r="A8" s="4" t="inlineStr">
        <is>
          <t>Agreement expiration date</t>
        </is>
      </c>
      <c r="F8" s="4" t="inlineStr">
        <is>
          <t>Aug. 31,
		2021</t>
        </is>
      </c>
    </row>
    <row r="9">
      <c r="A9" s="4" t="inlineStr">
        <is>
          <t>Placement Agent Agreement [Member] | Private Offering [Member]</t>
        </is>
      </c>
    </row>
    <row r="10">
      <c r="A10" s="4" t="inlineStr">
        <is>
          <t>Warrants to purchase common stock</t>
        </is>
      </c>
      <c r="F10" s="5" t="n">
        <v>8332439</v>
      </c>
    </row>
    <row r="11">
      <c r="A11" s="4" t="inlineStr">
        <is>
          <t>Payments to placement agents</t>
        </is>
      </c>
      <c r="F11" s="6" t="n">
        <v>35000</v>
      </c>
    </row>
    <row r="12">
      <c r="A12" s="4" t="inlineStr">
        <is>
          <t>Placement Agent Agreement [Member] | Placement Warrants [Member]</t>
        </is>
      </c>
    </row>
    <row r="13">
      <c r="A13" s="4" t="inlineStr">
        <is>
          <t>Warrant exercise price per share</t>
        </is>
      </c>
      <c r="F13" s="7" t="n">
        <v>0.18</v>
      </c>
    </row>
    <row r="14">
      <c r="A14" s="4" t="inlineStr">
        <is>
          <t>Warrants term</t>
        </is>
      </c>
      <c r="F14" s="4" t="inlineStr">
        <is>
          <t>10 years</t>
        </is>
      </c>
    </row>
    <row r="15">
      <c r="A15" s="4" t="inlineStr">
        <is>
          <t>Liquidated damages description</t>
        </is>
      </c>
      <c r="F15" s="4" t="inlineStr">
        <is>
          <t>We are required to pay the Placement Agent liquidated damages of $10 per day for each $1,000 of shares not timely delivered upon the exercise of the Placement Warrants.</t>
        </is>
      </c>
    </row>
    <row r="16">
      <c r="A16" s="4" t="inlineStr">
        <is>
          <t>Subsequent Event [Member]</t>
        </is>
      </c>
    </row>
    <row r="17">
      <c r="A17" s="4" t="inlineStr">
        <is>
          <t>Proceeds from offering</t>
        </is>
      </c>
      <c r="B17" s="6" t="n">
        <v>8700000</v>
      </c>
      <c r="G17" s="6" t="n">
        <v>3100000</v>
      </c>
    </row>
    <row r="18">
      <c r="A18" s="4" t="inlineStr">
        <is>
          <t>Subsequent Event [Member] | Securities Purchase Agreement [Member] | Accredited Investors [Member]</t>
        </is>
      </c>
    </row>
    <row r="19">
      <c r="A19" s="4" t="inlineStr">
        <is>
          <t>Sale of stock</t>
        </is>
      </c>
      <c r="G19" s="5" t="n">
        <v>55549615</v>
      </c>
    </row>
    <row r="20">
      <c r="A20" s="4" t="inlineStr">
        <is>
          <t>Percentage equivalent to closing sale price</t>
        </is>
      </c>
      <c r="G20" s="4" t="inlineStr">
        <is>
          <t>80.00%</t>
        </is>
      </c>
    </row>
    <row r="21">
      <c r="A21" s="4" t="inlineStr">
        <is>
          <t>Proceeds from offering</t>
        </is>
      </c>
      <c r="G21" s="6" t="n">
        <v>10000000</v>
      </c>
    </row>
    <row r="22">
      <c r="A22" s="4" t="inlineStr">
        <is>
          <t>Subsequent Event [Member] | Securities Purchase Agreement [Member] | Accredited Investors [Member] | Warrant [Member]</t>
        </is>
      </c>
    </row>
    <row r="23">
      <c r="A23" s="4" t="inlineStr">
        <is>
          <t>Sale of stock price per share</t>
        </is>
      </c>
      <c r="B23" s="7" t="n">
        <v>0.18</v>
      </c>
      <c r="G23" s="7" t="n">
        <v>0.18</v>
      </c>
    </row>
    <row r="24">
      <c r="A24" s="4" t="inlineStr">
        <is>
          <t>Subsequent Event [Member] | Warrant Agreements [Member]</t>
        </is>
      </c>
    </row>
    <row r="25">
      <c r="A25" s="4" t="inlineStr">
        <is>
          <t>Percentage equivalent to closing sale price</t>
        </is>
      </c>
      <c r="G25" s="4" t="inlineStr">
        <is>
          <t>200.00%</t>
        </is>
      </c>
    </row>
    <row r="26">
      <c r="A26" s="4" t="inlineStr">
        <is>
          <t>Warrant exercise price per share</t>
        </is>
      </c>
      <c r="B26" s="7" t="n">
        <v>0.36</v>
      </c>
      <c r="G26" s="7" t="n">
        <v>0.36</v>
      </c>
    </row>
    <row r="27">
      <c r="A27" s="4" t="inlineStr">
        <is>
          <t>Beneficial ownership percentage</t>
        </is>
      </c>
      <c r="B27" s="4" t="inlineStr">
        <is>
          <t>4.99%</t>
        </is>
      </c>
      <c r="G27" s="4" t="inlineStr">
        <is>
          <t>4.9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Equity Issuance - Schedule of Offering Shares and Offering Warrants (Details) - shares</t>
        </is>
      </c>
      <c r="B1" s="2" t="inlineStr">
        <is>
          <t>Apr. 16, 2021</t>
        </is>
      </c>
      <c r="C1" s="2" t="inlineStr">
        <is>
          <t>Apr. 09, 2021</t>
        </is>
      </c>
      <c r="D1" s="2" t="inlineStr">
        <is>
          <t>Apr. 07, 2021</t>
        </is>
      </c>
      <c r="E1" s="2" t="inlineStr">
        <is>
          <t>Mar. 31, 2021</t>
        </is>
      </c>
      <c r="F1" s="2" t="inlineStr">
        <is>
          <t>Mar. 31, 2021</t>
        </is>
      </c>
    </row>
    <row r="2">
      <c r="A2" s="3" t="inlineStr">
        <is>
          <t>New Equity Issuance - Schedule Of Offering Shares And Offering Warrants</t>
        </is>
      </c>
    </row>
    <row r="3">
      <c r="A3" s="4" t="inlineStr">
        <is>
          <t>Shares Sold</t>
        </is>
      </c>
      <c r="B3" s="5" t="n">
        <v>3594444</v>
      </c>
      <c r="C3" s="5" t="n">
        <v>8683336</v>
      </c>
      <c r="D3" s="5" t="n">
        <v>7513893</v>
      </c>
      <c r="E3" s="5" t="n">
        <v>35757942</v>
      </c>
      <c r="F3" s="5" t="n">
        <v>55549615</v>
      </c>
    </row>
    <row r="4">
      <c r="A4" s="4" t="inlineStr">
        <is>
          <t>Warrants Sold</t>
        </is>
      </c>
      <c r="B4" s="5" t="n">
        <v>3594444</v>
      </c>
      <c r="C4" s="5" t="n">
        <v>8683336</v>
      </c>
      <c r="D4" s="5" t="n">
        <v>7513893</v>
      </c>
      <c r="E4" s="5" t="n">
        <v>35757942</v>
      </c>
      <c r="F4" s="5" t="n">
        <v>55549615</v>
      </c>
    </row>
    <row r="5">
      <c r="A5" s="4" t="inlineStr">
        <is>
          <t>Gross Proceeds</t>
        </is>
      </c>
      <c r="B5" s="5" t="n">
        <v>647000</v>
      </c>
      <c r="C5" s="5" t="n">
        <v>1563000</v>
      </c>
      <c r="D5" s="5" t="n">
        <v>1352501</v>
      </c>
      <c r="E5" s="5" t="n">
        <v>6436430</v>
      </c>
      <c r="F5" s="5" t="n">
        <v>99989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Sep. 30, 2020</t>
        </is>
      </c>
    </row>
    <row r="2">
      <c r="A2" s="3" t="inlineStr">
        <is>
          <t>Current assets</t>
        </is>
      </c>
    </row>
    <row r="3">
      <c r="A3" s="4" t="inlineStr">
        <is>
          <t>Cash</t>
        </is>
      </c>
      <c r="B3" s="6" t="n">
        <v>5628853</v>
      </c>
      <c r="C3" s="6" t="n">
        <v>1079839</v>
      </c>
    </row>
    <row r="4">
      <c r="A4" s="4" t="inlineStr">
        <is>
          <t>Prepaid expenses</t>
        </is>
      </c>
      <c r="B4" s="5" t="n">
        <v>95615</v>
      </c>
      <c r="C4" s="5" t="n">
        <v>258424</v>
      </c>
    </row>
    <row r="5">
      <c r="A5" s="4" t="inlineStr">
        <is>
          <t>Total current assets</t>
        </is>
      </c>
      <c r="B5" s="5" t="n">
        <v>5724468</v>
      </c>
      <c r="C5" s="5" t="n">
        <v>1338263</v>
      </c>
    </row>
    <row r="6">
      <c r="A6" s="4" t="inlineStr">
        <is>
          <t>Other assets</t>
        </is>
      </c>
      <c r="B6" s="5" t="n">
        <v>20265</v>
      </c>
      <c r="C6" s="5" t="n">
        <v>200000</v>
      </c>
    </row>
    <row r="7">
      <c r="A7" s="4" t="inlineStr">
        <is>
          <t>Operating lease ROU asset</t>
        </is>
      </c>
      <c r="B7" s="5" t="n">
        <v>229771</v>
      </c>
      <c r="C7" s="5" t="n">
        <v>291140</v>
      </c>
    </row>
    <row r="8">
      <c r="A8" s="4" t="inlineStr">
        <is>
          <t>Total assets</t>
        </is>
      </c>
      <c r="B8" s="5" t="n">
        <v>5974504</v>
      </c>
      <c r="C8" s="5" t="n">
        <v>1829403</v>
      </c>
    </row>
    <row r="9">
      <c r="A9" s="3" t="inlineStr">
        <is>
          <t>Current liabilities</t>
        </is>
      </c>
    </row>
    <row r="10">
      <c r="A10" s="4" t="inlineStr">
        <is>
          <t>Accounts payable and accrued liabilities</t>
        </is>
      </c>
      <c r="B10" s="5" t="n">
        <v>1217873</v>
      </c>
      <c r="C10" s="5" t="n">
        <v>840234</v>
      </c>
    </row>
    <row r="11">
      <c r="A11" s="4" t="inlineStr">
        <is>
          <t>Accrued compensation</t>
        </is>
      </c>
      <c r="B11" s="5" t="n">
        <v>218750</v>
      </c>
      <c r="C11" s="5" t="n">
        <v>10000</v>
      </c>
    </row>
    <row r="12">
      <c r="A12" s="4" t="inlineStr">
        <is>
          <t>Operating lease liability - current portion</t>
        </is>
      </c>
      <c r="B12" s="5" t="n">
        <v>135192</v>
      </c>
      <c r="C12" s="5" t="n">
        <v>132608</v>
      </c>
    </row>
    <row r="13">
      <c r="A13" s="4" t="inlineStr">
        <is>
          <t>Paycheck protection program loan - current portion</t>
        </is>
      </c>
      <c r="B13" s="5" t="n">
        <v>365430</v>
      </c>
      <c r="C13" s="5" t="n">
        <v>216902</v>
      </c>
    </row>
    <row r="14">
      <c r="A14" s="4" t="inlineStr">
        <is>
          <t>Deferred revenue</t>
        </is>
      </c>
      <c r="B14" s="4" t="inlineStr">
        <is>
          <t xml:space="preserve"> </t>
        </is>
      </c>
      <c r="C14" s="5" t="n">
        <v>15417</v>
      </c>
    </row>
    <row r="15">
      <c r="A15" s="4" t="inlineStr">
        <is>
          <t>Total current liabilities</t>
        </is>
      </c>
      <c r="B15" s="5" t="n">
        <v>1937245</v>
      </c>
      <c r="C15" s="5" t="n">
        <v>1215161</v>
      </c>
    </row>
    <row r="16">
      <c r="A16" s="4" t="inlineStr">
        <is>
          <t>Paycheck protection program loan - long term</t>
        </is>
      </c>
      <c r="B16" s="4" t="inlineStr">
        <is>
          <t xml:space="preserve"> </t>
        </is>
      </c>
      <c r="C16" s="5" t="n">
        <v>148528</v>
      </c>
    </row>
    <row r="17">
      <c r="A17" s="4" t="inlineStr">
        <is>
          <t>Operating lease liability - long-term portion</t>
        </is>
      </c>
      <c r="B17" s="5" t="n">
        <v>536175</v>
      </c>
      <c r="C17" s="5" t="n">
        <v>603676</v>
      </c>
    </row>
    <row r="18">
      <c r="A18" s="4" t="inlineStr">
        <is>
          <t>Total liabilities</t>
        </is>
      </c>
      <c r="B18" s="5" t="n">
        <v>2473420</v>
      </c>
      <c r="C18" s="5" t="n">
        <v>1967365</v>
      </c>
    </row>
    <row r="19">
      <c r="A19" s="4" t="inlineStr">
        <is>
          <t>Series A convertible preferred stock, $0.01 par value, 10,000,000 shares authorized; nil and 1,000,000 shares issued and outstanding as of March 31, 2021 and September 30, 2020, respectively</t>
        </is>
      </c>
      <c r="B19" s="4" t="inlineStr">
        <is>
          <t xml:space="preserve"> </t>
        </is>
      </c>
      <c r="C19" s="5" t="n">
        <v>10000</v>
      </c>
    </row>
    <row r="20">
      <c r="A20" s="4" t="inlineStr">
        <is>
          <t>Common stock, $0.01 par value, 681,000,000 shares authorized; 63,135,638 and 27,505,196 shares outstanding; and 76,550,452 and 40,792,510 issued as of March 31, 2021 and September 30, 2020, respectively</t>
        </is>
      </c>
      <c r="B20" s="5" t="n">
        <v>765505</v>
      </c>
      <c r="C20" s="5" t="n">
        <v>407925</v>
      </c>
    </row>
    <row r="21">
      <c r="A21" s="4" t="inlineStr">
        <is>
          <t>Treasury stock, at cost 13,414,814 and 13,287,314 shares as of March 31, 2021 and September 30, 2020, respectively</t>
        </is>
      </c>
      <c r="B21" s="5" t="n">
        <v>-590000</v>
      </c>
      <c r="C21" s="5" t="n">
        <v>-550000</v>
      </c>
    </row>
    <row r="22">
      <c r="A22" s="4" t="inlineStr">
        <is>
          <t>Additional paid-in capital</t>
        </is>
      </c>
      <c r="B22" s="5" t="n">
        <v>73640760</v>
      </c>
      <c r="C22" s="5" t="n">
        <v>68420721</v>
      </c>
    </row>
    <row r="23">
      <c r="A23" s="4" t="inlineStr">
        <is>
          <t>Accumulated deficit</t>
        </is>
      </c>
      <c r="B23" s="5" t="n">
        <v>-70315181</v>
      </c>
      <c r="C23" s="5" t="n">
        <v>-68426608</v>
      </c>
    </row>
    <row r="24">
      <c r="A24" s="4" t="inlineStr">
        <is>
          <t>Total stockholders' equity (deficit)</t>
        </is>
      </c>
      <c r="B24" s="5" t="n">
        <v>3501084</v>
      </c>
      <c r="C24" s="5" t="n">
        <v>-137962</v>
      </c>
    </row>
    <row r="25">
      <c r="A25" s="4" t="inlineStr">
        <is>
          <t>Total liabilities and stockholders' equity (deficit)</t>
        </is>
      </c>
      <c r="B25" s="6" t="n">
        <v>5974504</v>
      </c>
      <c r="C25" s="6" t="n">
        <v>1829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80" customWidth="1" min="7" max="7"/>
    <col width="14" customWidth="1" min="8" max="8"/>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c r="H2" s="2" t="inlineStr">
        <is>
          <t>Apr. 30, 2021</t>
        </is>
      </c>
    </row>
    <row r="3">
      <c r="A3" s="4" t="inlineStr">
        <is>
          <t>FDIC insured cash</t>
        </is>
      </c>
      <c r="B3" s="6" t="n">
        <v>250000</v>
      </c>
      <c r="D3" s="6" t="n">
        <v>250000</v>
      </c>
    </row>
    <row r="4">
      <c r="A4" s="4" t="inlineStr">
        <is>
          <t>Cash balance uninsured</t>
        </is>
      </c>
      <c r="B4" s="6" t="n">
        <v>5378853</v>
      </c>
      <c r="D4" s="6" t="n">
        <v>5378853</v>
      </c>
    </row>
    <row r="5">
      <c r="A5" s="4" t="inlineStr">
        <is>
          <t>Preferred stock, shares outstanding</t>
        </is>
      </c>
      <c r="B5" s="4" t="inlineStr">
        <is>
          <t xml:space="preserve"> </t>
        </is>
      </c>
      <c r="C5" s="5" t="n">
        <v>1000000</v>
      </c>
      <c r="D5" s="4" t="inlineStr">
        <is>
          <t xml:space="preserve"> </t>
        </is>
      </c>
      <c r="E5" s="5" t="n">
        <v>1000000</v>
      </c>
      <c r="F5" s="5" t="n">
        <v>1000000</v>
      </c>
    </row>
    <row r="6">
      <c r="A6" s="4" t="inlineStr">
        <is>
          <t>Number of shares issued for conversion</t>
        </is>
      </c>
      <c r="D6" s="5" t="n">
        <v>1500000</v>
      </c>
    </row>
    <row r="7">
      <c r="A7" s="4" t="inlineStr">
        <is>
          <t>Research and development costs</t>
        </is>
      </c>
      <c r="B7" s="6" t="n">
        <v>175083</v>
      </c>
      <c r="C7" s="6" t="n">
        <v>772577</v>
      </c>
      <c r="D7" s="6" t="n">
        <v>296876</v>
      </c>
      <c r="E7" s="6" t="n">
        <v>1338592</v>
      </c>
    </row>
    <row r="8">
      <c r="A8" s="4" t="inlineStr">
        <is>
          <t>License revenue</t>
        </is>
      </c>
      <c r="B8" s="6" t="n">
        <v>6667</v>
      </c>
      <c r="C8" s="6" t="n">
        <v>11733</v>
      </c>
      <c r="D8" s="6" t="n">
        <v>15417</v>
      </c>
      <c r="E8" s="6" t="n">
        <v>30483</v>
      </c>
    </row>
    <row r="9">
      <c r="A9" s="4" t="inlineStr">
        <is>
          <t>Warrants to issue common stock</t>
        </is>
      </c>
      <c r="B9" s="5" t="n">
        <v>63882054</v>
      </c>
      <c r="D9" s="5" t="n">
        <v>63882054</v>
      </c>
      <c r="H9" s="5" t="n">
        <v>63882054</v>
      </c>
    </row>
    <row r="10">
      <c r="A10" s="4" t="inlineStr">
        <is>
          <t>SoundFi LLC [Member]</t>
        </is>
      </c>
    </row>
    <row r="11">
      <c r="A11" s="4" t="inlineStr">
        <is>
          <t>Payment to acquire software license</t>
        </is>
      </c>
      <c r="F11" s="6" t="n">
        <v>25000</v>
      </c>
    </row>
    <row r="12">
      <c r="A12" s="4" t="inlineStr">
        <is>
          <t>One-Year Agreement [Member] | SoundFi LLC [Member]</t>
        </is>
      </c>
    </row>
    <row r="13">
      <c r="A13" s="4" t="inlineStr">
        <is>
          <t>Agreement term description</t>
        </is>
      </c>
      <c r="G13" s="4" t="inlineStr">
        <is>
          <t>The Company entered into a one-year agreement with SoundFi LLC ("SoundFi") which automatically renews for subsequent one-year periods unless otherwise terminated by either party</t>
        </is>
      </c>
    </row>
    <row r="14">
      <c r="A14" s="4" t="inlineStr">
        <is>
          <t>Payment to acquire software license</t>
        </is>
      </c>
      <c r="G14" s="6" t="n">
        <v>10000</v>
      </c>
    </row>
    <row r="15">
      <c r="A15" s="4" t="inlineStr">
        <is>
          <t>Warrants [Member]</t>
        </is>
      </c>
    </row>
    <row r="16">
      <c r="A16" s="4" t="inlineStr">
        <is>
          <t>Anti-dilutive common stock equivalents</t>
        </is>
      </c>
      <c r="B16" s="5" t="n">
        <v>60364253</v>
      </c>
      <c r="C16" s="5" t="n">
        <v>24216866</v>
      </c>
    </row>
    <row r="17">
      <c r="A17" s="4" t="inlineStr">
        <is>
          <t>Stock Options [Member]</t>
        </is>
      </c>
    </row>
    <row r="18">
      <c r="A18" s="4" t="inlineStr">
        <is>
          <t>Anti-dilutive common stock equivalents</t>
        </is>
      </c>
      <c r="D18" s="5" t="n">
        <v>699999</v>
      </c>
    </row>
    <row r="19">
      <c r="A19" s="4" t="inlineStr">
        <is>
          <t>Convertible Preferred Stock [Member]</t>
        </is>
      </c>
    </row>
    <row r="20">
      <c r="A20" s="4" t="inlineStr">
        <is>
          <t>Anti-dilutive common stock equivalents</t>
        </is>
      </c>
      <c r="E20" s="5" t="n">
        <v>1000000</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1" customWidth="1" min="6" max="6"/>
    <col width="80" customWidth="1" min="7" max="7"/>
    <col width="21" customWidth="1" min="8" max="8"/>
    <col width="27" customWidth="1" min="9" max="9"/>
    <col width="80" customWidth="1" min="10" max="10"/>
    <col width="21" customWidth="1" min="11" max="11"/>
    <col width="21" customWidth="1" min="12" max="12"/>
  </cols>
  <sheetData>
    <row r="1">
      <c r="A1" s="1" t="inlineStr">
        <is>
          <t>Commitments and Contingencies (Details Narrative)</t>
        </is>
      </c>
      <c r="B1" s="2" t="inlineStr">
        <is>
          <t>Sep. 01, 2021USD ($)</t>
        </is>
      </c>
      <c r="C1" s="2" t="inlineStr">
        <is>
          <t>Jun. 01, 2021USD ($)</t>
        </is>
      </c>
      <c r="D1" s="2" t="inlineStr">
        <is>
          <t>Jan. 11, 2021USD ($)shares</t>
        </is>
      </c>
      <c r="E1" s="2" t="inlineStr">
        <is>
          <t>Aug. 28, 2020shares</t>
        </is>
      </c>
      <c r="F1" s="2" t="inlineStr">
        <is>
          <t>Apr. 30, 2020USD ($)</t>
        </is>
      </c>
      <c r="G1" s="2" t="inlineStr">
        <is>
          <t>Feb. 29, 2020USD ($)ft²</t>
        </is>
      </c>
      <c r="H1" s="2" t="inlineStr">
        <is>
          <t>Dec. 31, 2017USD ($)</t>
        </is>
      </c>
      <c r="I1" s="2" t="inlineStr">
        <is>
          <t>Mar. 31, 2021USD ($)shares</t>
        </is>
      </c>
      <c r="J1" s="2" t="inlineStr">
        <is>
          <t>Mar. 31, 2021USD ($)shares</t>
        </is>
      </c>
      <c r="K1" s="2" t="inlineStr">
        <is>
          <t>Mar. 31, 2020USD ($)</t>
        </is>
      </c>
      <c r="L1" s="2" t="inlineStr">
        <is>
          <t>Sep. 30, 2021USD ($)</t>
        </is>
      </c>
    </row>
    <row r="2">
      <c r="A2" s="4" t="inlineStr">
        <is>
          <t>Number of common stock value</t>
        </is>
      </c>
      <c r="I2" s="6" t="n">
        <v>5497964</v>
      </c>
      <c r="J2" s="6" t="n">
        <v>5497964</v>
      </c>
    </row>
    <row r="3">
      <c r="A3" s="4" t="inlineStr">
        <is>
          <t>Settlement payments</t>
        </is>
      </c>
      <c r="J3" s="5" t="n">
        <v>100000</v>
      </c>
    </row>
    <row r="4">
      <c r="A4" s="4" t="inlineStr">
        <is>
          <t>Rent expense</t>
        </is>
      </c>
      <c r="J4" s="6" t="n">
        <v>136188</v>
      </c>
      <c r="K4" s="6" t="n">
        <v>63353</v>
      </c>
    </row>
    <row r="5">
      <c r="A5" s="4" t="inlineStr">
        <is>
          <t>Virginia [Member]</t>
        </is>
      </c>
    </row>
    <row r="6">
      <c r="A6" s="4" t="inlineStr">
        <is>
          <t>Area of lease | ft²</t>
        </is>
      </c>
      <c r="G6" s="5" t="n">
        <v>3666</v>
      </c>
    </row>
    <row r="7">
      <c r="A7" s="4" t="inlineStr">
        <is>
          <t>Lease description</t>
        </is>
      </c>
      <c r="G7" s="4" t="inlineStr">
        <is>
          <t>The lease for this facility began on February 1, 2020 and continues until July 31, 2025.</t>
        </is>
      </c>
    </row>
    <row r="8">
      <c r="A8" s="4" t="inlineStr">
        <is>
          <t>Rental cost</t>
        </is>
      </c>
      <c r="G8" s="6" t="n">
        <v>159471</v>
      </c>
    </row>
    <row r="9">
      <c r="A9" s="4" t="inlineStr">
        <is>
          <t>Security deposit</t>
        </is>
      </c>
      <c r="G9" s="6" t="n">
        <v>100000</v>
      </c>
    </row>
    <row r="10">
      <c r="A10" s="4" t="inlineStr">
        <is>
          <t>Annual rent increase percentage</t>
        </is>
      </c>
      <c r="G10" s="4" t="inlineStr">
        <is>
          <t>2.50%</t>
        </is>
      </c>
    </row>
    <row r="11">
      <c r="A11" s="4" t="inlineStr">
        <is>
          <t>Future payments of operating lease</t>
        </is>
      </c>
      <c r="G11" s="6" t="n">
        <v>741680</v>
      </c>
    </row>
    <row r="12">
      <c r="A12" s="4" t="inlineStr">
        <is>
          <t>Right-of-use asset</t>
        </is>
      </c>
      <c r="G12" s="5" t="n">
        <v>233751</v>
      </c>
    </row>
    <row r="13">
      <c r="A13" s="4" t="inlineStr">
        <is>
          <t>Virginia [Member] | New Lease Obligations [Member]</t>
        </is>
      </c>
    </row>
    <row r="14">
      <c r="A14" s="4" t="inlineStr">
        <is>
          <t>Operating lease liability</t>
        </is>
      </c>
      <c r="G14" s="6" t="n">
        <v>746000</v>
      </c>
    </row>
    <row r="15">
      <c r="A15" s="4" t="inlineStr">
        <is>
          <t>Common Stock [Member]</t>
        </is>
      </c>
    </row>
    <row r="16">
      <c r="A16" s="4" t="inlineStr">
        <is>
          <t>Number of common stock shares | shares</t>
        </is>
      </c>
      <c r="I16" s="5" t="n">
        <v>35757942</v>
      </c>
      <c r="J16" s="5" t="n">
        <v>35757942</v>
      </c>
    </row>
    <row r="17">
      <c r="A17" s="4" t="inlineStr">
        <is>
          <t>Number of common stock value</t>
        </is>
      </c>
      <c r="I17" s="6" t="n">
        <v>35758</v>
      </c>
      <c r="J17" s="6" t="n">
        <v>357580</v>
      </c>
    </row>
    <row r="18">
      <c r="A18" s="4" t="inlineStr">
        <is>
          <t>Forecast [Member]</t>
        </is>
      </c>
    </row>
    <row r="19">
      <c r="A19" s="4" t="inlineStr">
        <is>
          <t>Settlement payments</t>
        </is>
      </c>
      <c r="B19" s="6" t="n">
        <v>25000</v>
      </c>
      <c r="C19" s="6" t="n">
        <v>25000</v>
      </c>
    </row>
    <row r="20">
      <c r="A20" s="4" t="inlineStr">
        <is>
          <t>Semple, Marchal &amp; Cooper, LLP [Member]</t>
        </is>
      </c>
    </row>
    <row r="21">
      <c r="A21" s="4" t="inlineStr">
        <is>
          <t>Contigency description</t>
        </is>
      </c>
      <c r="J21" s="4" t="inlineStr">
        <is>
          <t>Semple, Marchal &amp; Cooper, LLP ("SMC"), the Company's former independent registered auditing firm, has brought a demand for arbitration before the American Arbitration Association against the Company in October 2019, relating to amounts which SMC has alleged are due to SMC for services rendered, which amount was alleged to exceed $75,000, but to be less than $150,000.</t>
        </is>
      </c>
    </row>
    <row r="22">
      <c r="A22" s="4" t="inlineStr">
        <is>
          <t>Robert LeBlanc [Member] | Minimum [Member]</t>
        </is>
      </c>
    </row>
    <row r="23">
      <c r="A23" s="4" t="inlineStr">
        <is>
          <t>Damages sought value</t>
        </is>
      </c>
      <c r="H23" s="6" t="n">
        <v>1000000</v>
      </c>
    </row>
    <row r="24">
      <c r="A24" s="4" t="inlineStr">
        <is>
          <t>Robert LeBlanc [Member] | Maximum [Member]</t>
        </is>
      </c>
    </row>
    <row r="25">
      <c r="A25" s="4" t="inlineStr">
        <is>
          <t>Damages sought value</t>
        </is>
      </c>
      <c r="H25" s="6" t="n">
        <v>10000000</v>
      </c>
    </row>
    <row r="26">
      <c r="A26" s="4" t="inlineStr">
        <is>
          <t>Eric Marquez [Member]</t>
        </is>
      </c>
    </row>
    <row r="27">
      <c r="A27" s="4" t="inlineStr">
        <is>
          <t>Damages sought value</t>
        </is>
      </c>
      <c r="F27" s="6" t="n">
        <v>1000000</v>
      </c>
    </row>
    <row r="28">
      <c r="A28" s="4" t="inlineStr">
        <is>
          <t>De La Garza [Member] | Settlement Agreement [Member]</t>
        </is>
      </c>
    </row>
    <row r="29">
      <c r="A29" s="4" t="inlineStr">
        <is>
          <t>Number of common stock shares | shares</t>
        </is>
      </c>
      <c r="E29" s="5" t="n">
        <v>13100000</v>
      </c>
    </row>
    <row r="30">
      <c r="A30" s="4" t="inlineStr">
        <is>
          <t>De La Garza [Member] | Settlement Agreement [Member] | Subsequent Event [Member]</t>
        </is>
      </c>
    </row>
    <row r="31">
      <c r="A31" s="4" t="inlineStr">
        <is>
          <t>Number of common stock value</t>
        </is>
      </c>
      <c r="L31" s="6" t="n">
        <v>400000</v>
      </c>
    </row>
    <row r="32">
      <c r="A32" s="4" t="inlineStr">
        <is>
          <t>James LeGanke [Member]</t>
        </is>
      </c>
    </row>
    <row r="33">
      <c r="A33" s="4" t="inlineStr">
        <is>
          <t>Number of shares exchanged for return of settlement payment</t>
        </is>
      </c>
      <c r="D33" s="6" t="n">
        <v>50000</v>
      </c>
    </row>
    <row r="34">
      <c r="A34" s="4" t="inlineStr">
        <is>
          <t>James LeGanke [Member] | Series A Preferred Stock [Member]</t>
        </is>
      </c>
    </row>
    <row r="35">
      <c r="A35" s="4" t="inlineStr">
        <is>
          <t>Number of common stock shares | shares</t>
        </is>
      </c>
      <c r="J35" s="5" t="n">
        <v>1000000</v>
      </c>
    </row>
    <row r="36">
      <c r="A36" s="4" t="inlineStr">
        <is>
          <t>Number of shares exchanged for return of settlement payment, shares | shares</t>
        </is>
      </c>
      <c r="D36" s="5" t="n">
        <v>127500</v>
      </c>
    </row>
    <row r="37">
      <c r="A37" s="4" t="inlineStr">
        <is>
          <t>James LeGanke [Member] | Common Stock [Member]</t>
        </is>
      </c>
    </row>
    <row r="38">
      <c r="A38" s="4" t="inlineStr">
        <is>
          <t>Number of common stock shares | shares</t>
        </is>
      </c>
      <c r="J38" s="5" t="n">
        <v>127500</v>
      </c>
    </row>
    <row r="39">
      <c r="A39" s="4" t="inlineStr">
        <is>
          <t>Number of shares exchanged for return of settlement payment, shares | shares</t>
        </is>
      </c>
      <c r="D39" s="5" t="n">
        <v>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Weighted Average Remaining Lease Terms and Discount Rates (Details)</t>
        </is>
      </c>
      <c r="B1" s="2" t="inlineStr">
        <is>
          <t>Mar. 31, 2021</t>
        </is>
      </c>
    </row>
    <row r="2">
      <c r="A2" s="3" t="inlineStr">
        <is>
          <t>Commitments and Contingencies Disclosure [Abstract]</t>
        </is>
      </c>
    </row>
    <row r="3">
      <c r="A3" s="4" t="inlineStr">
        <is>
          <t>Weighted average remaining lease terms (years) Lease facilities</t>
        </is>
      </c>
      <c r="B3" s="4" t="inlineStr">
        <is>
          <t>4 years 3 months 29 days</t>
        </is>
      </c>
    </row>
    <row r="4">
      <c r="A4" s="4" t="inlineStr">
        <is>
          <t>Weighted average discount rate Lease facilities</t>
        </is>
      </c>
      <c r="B4" s="4" t="inlineStr">
        <is>
          <t>4.3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Operating Lease Obligations (Details)</t>
        </is>
      </c>
      <c r="B1" s="2" t="inlineStr">
        <is>
          <t>Mar. 31, 2021USD ($)</t>
        </is>
      </c>
    </row>
    <row r="2">
      <c r="A2" s="3" t="inlineStr">
        <is>
          <t>Commitments and Contingencies Disclosure [Abstract]</t>
        </is>
      </c>
    </row>
    <row r="3">
      <c r="A3" s="4" t="inlineStr">
        <is>
          <t>2021</t>
        </is>
      </c>
      <c r="B3" s="6" t="n">
        <v>81733</v>
      </c>
    </row>
    <row r="4">
      <c r="A4" s="4" t="inlineStr">
        <is>
          <t>2022</t>
        </is>
      </c>
      <c r="B4" s="5" t="n">
        <v>166180</v>
      </c>
    </row>
    <row r="5">
      <c r="A5" s="4" t="inlineStr">
        <is>
          <t>2023</t>
        </is>
      </c>
      <c r="B5" s="5" t="n">
        <v>170322</v>
      </c>
    </row>
    <row r="6">
      <c r="A6" s="4" t="inlineStr">
        <is>
          <t>2024</t>
        </is>
      </c>
      <c r="B6" s="5" t="n">
        <v>174575</v>
      </c>
    </row>
    <row r="7">
      <c r="A7" s="4" t="inlineStr">
        <is>
          <t>2025</t>
        </is>
      </c>
      <c r="B7" s="5" t="n">
        <v>148870</v>
      </c>
    </row>
    <row r="8">
      <c r="A8" s="4" t="inlineStr">
        <is>
          <t>Future annual minimum lease obligations</t>
        </is>
      </c>
      <c r="B8" s="6" t="n">
        <v>7416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s>
  <sheetData>
    <row r="1">
      <c r="A1" s="1" t="inlineStr">
        <is>
          <t>Debt (Details Narrative) - USD ($)</t>
        </is>
      </c>
      <c r="B1" s="2" t="inlineStr">
        <is>
          <t>Apr. 15, 2021</t>
        </is>
      </c>
      <c r="C1" s="2" t="inlineStr">
        <is>
          <t>Jan. 29, 2021</t>
        </is>
      </c>
      <c r="D1" s="2" t="inlineStr">
        <is>
          <t>Apr. 06, 2020</t>
        </is>
      </c>
      <c r="E1" s="2" t="inlineStr">
        <is>
          <t>Mar. 31, 2021</t>
        </is>
      </c>
    </row>
    <row r="2">
      <c r="A2" s="4" t="inlineStr">
        <is>
          <t>Paycheck protection program loan</t>
        </is>
      </c>
      <c r="D2" s="6" t="n">
        <v>365430</v>
      </c>
      <c r="E2" s="6" t="n">
        <v>365430</v>
      </c>
    </row>
    <row r="3">
      <c r="A3" s="4" t="inlineStr">
        <is>
          <t>Debt instrument, interest rate</t>
        </is>
      </c>
      <c r="D3" s="4" t="inlineStr">
        <is>
          <t>1.00%</t>
        </is>
      </c>
    </row>
    <row r="4">
      <c r="A4" s="4" t="inlineStr">
        <is>
          <t>Debt instrument, maturity date</t>
        </is>
      </c>
      <c r="D4" s="4" t="inlineStr">
        <is>
          <t>Apr. 22,
		2020</t>
        </is>
      </c>
    </row>
    <row r="5">
      <c r="A5" s="4" t="inlineStr">
        <is>
          <t>Loan forgiveness</t>
        </is>
      </c>
      <c r="C5" s="6" t="n">
        <v>179000</v>
      </c>
    </row>
    <row r="6">
      <c r="A6" s="4" t="inlineStr">
        <is>
          <t>Texas Capital Bank [Member]</t>
        </is>
      </c>
    </row>
    <row r="7">
      <c r="A7" s="4" t="inlineStr">
        <is>
          <t>Principal balance with interest amount</t>
        </is>
      </c>
      <c r="B7" s="6" t="n">
        <v>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Stockholders' Equity (Deficit) (Details Narrative) - USD ($)</t>
        </is>
      </c>
      <c r="B1" s="2" t="inlineStr">
        <is>
          <t>3 Months Ended</t>
        </is>
      </c>
      <c r="C1" s="2" t="inlineStr">
        <is>
          <t>6 Months Ended</t>
        </is>
      </c>
      <c r="D1" s="2" t="inlineStr">
        <is>
          <t>12 Months Ended</t>
        </is>
      </c>
    </row>
    <row r="2">
      <c r="B2" s="2" t="inlineStr">
        <is>
          <t>Mar. 31, 2021</t>
        </is>
      </c>
      <c r="C2" s="2" t="inlineStr">
        <is>
          <t>Mar. 31, 2021</t>
        </is>
      </c>
      <c r="D2" s="2" t="inlineStr">
        <is>
          <t>Sep. 30, 2020</t>
        </is>
      </c>
    </row>
    <row r="3">
      <c r="A3" s="4" t="inlineStr">
        <is>
          <t>Common stock, shares authorized</t>
        </is>
      </c>
      <c r="B3" s="5" t="n">
        <v>681000000</v>
      </c>
      <c r="C3" s="5" t="n">
        <v>681000000</v>
      </c>
      <c r="D3" s="5" t="n">
        <v>681000000</v>
      </c>
    </row>
    <row r="4">
      <c r="A4" s="4" t="inlineStr">
        <is>
          <t>Preferred stock, shares authorized</t>
        </is>
      </c>
      <c r="B4" s="5" t="n">
        <v>1000000</v>
      </c>
      <c r="C4" s="5" t="n">
        <v>1000000</v>
      </c>
      <c r="D4" s="5" t="n">
        <v>1000000</v>
      </c>
    </row>
    <row r="5">
      <c r="A5" s="4" t="inlineStr">
        <is>
          <t>Common stock, par value</t>
        </is>
      </c>
      <c r="B5" s="7" t="n">
        <v>0.01</v>
      </c>
      <c r="C5" s="7" t="n">
        <v>0.01</v>
      </c>
      <c r="D5" s="7" t="n">
        <v>0.01</v>
      </c>
    </row>
    <row r="6">
      <c r="A6" s="4" t="inlineStr">
        <is>
          <t>Preferred stock, par value</t>
        </is>
      </c>
      <c r="B6" s="7" t="n">
        <v>0.01</v>
      </c>
      <c r="C6" s="7" t="n">
        <v>0.01</v>
      </c>
      <c r="D6" s="7" t="n">
        <v>0.01</v>
      </c>
    </row>
    <row r="7">
      <c r="A7" s="4" t="inlineStr">
        <is>
          <t>Number of common stock value</t>
        </is>
      </c>
      <c r="B7" s="6" t="n">
        <v>5497964</v>
      </c>
      <c r="C7" s="6" t="n">
        <v>5497964</v>
      </c>
    </row>
    <row r="8">
      <c r="A8" s="4" t="inlineStr">
        <is>
          <t>Common Stock [Member]</t>
        </is>
      </c>
    </row>
    <row r="9">
      <c r="A9" s="4" t="inlineStr">
        <is>
          <t>Number of common stock, shares</t>
        </is>
      </c>
      <c r="B9" s="5" t="n">
        <v>35757942</v>
      </c>
      <c r="C9" s="5" t="n">
        <v>35757942</v>
      </c>
    </row>
    <row r="10">
      <c r="A10" s="4" t="inlineStr">
        <is>
          <t>Number of common stock value</t>
        </is>
      </c>
      <c r="B10" s="6" t="n">
        <v>35758</v>
      </c>
      <c r="C10" s="6" t="n">
        <v>357580</v>
      </c>
    </row>
    <row r="11">
      <c r="A11" s="4" t="inlineStr">
        <is>
          <t>Common Stock [Member] | FirstFire Global Opportunities Fund, LLC [Member]</t>
        </is>
      </c>
    </row>
    <row r="12">
      <c r="A12" s="4" t="inlineStr">
        <is>
          <t>Number of common stock, shares</t>
        </is>
      </c>
      <c r="C12" s="5" t="n">
        <v>149557</v>
      </c>
    </row>
    <row r="13">
      <c r="A13" s="4" t="inlineStr">
        <is>
          <t>Number of common stock value</t>
        </is>
      </c>
      <c r="C13" s="6" t="n">
        <v>150000</v>
      </c>
    </row>
    <row r="14">
      <c r="A14" s="4" t="inlineStr">
        <is>
          <t>James LeGanke [Member] | Series A Preferred Stock [Member]</t>
        </is>
      </c>
    </row>
    <row r="15">
      <c r="A15" s="4" t="inlineStr">
        <is>
          <t>Number of common stock, shares</t>
        </is>
      </c>
      <c r="C15" s="5" t="n">
        <v>1000000</v>
      </c>
    </row>
    <row r="16">
      <c r="A16" s="4" t="inlineStr">
        <is>
          <t>James LeGanke [Member] | Common Stock [Member]</t>
        </is>
      </c>
    </row>
    <row r="17">
      <c r="A17" s="4" t="inlineStr">
        <is>
          <t>Number of common stock, shares</t>
        </is>
      </c>
      <c r="C17" s="5" t="n">
        <v>127500</v>
      </c>
    </row>
    <row r="18">
      <c r="A18" s="4" t="inlineStr">
        <is>
          <t>Michael De La Garza [Member] | Common Stock [Member]</t>
        </is>
      </c>
    </row>
    <row r="19">
      <c r="A19" s="4" t="inlineStr">
        <is>
          <t>Number of common stock, shares</t>
        </is>
      </c>
      <c r="D19" s="5" t="n">
        <v>13137757</v>
      </c>
    </row>
    <row r="20">
      <c r="A20" s="4" t="inlineStr">
        <is>
          <t>Number of common stock value</t>
        </is>
      </c>
      <c r="D20" s="6" t="n">
        <v>400000</v>
      </c>
    </row>
    <row r="21">
      <c r="A21" s="4" t="inlineStr">
        <is>
          <t>Private Offering [Member]</t>
        </is>
      </c>
    </row>
    <row r="22">
      <c r="A22" s="4" t="inlineStr">
        <is>
          <t>Number of common stock, shares</t>
        </is>
      </c>
      <c r="C22" s="5" t="n">
        <v>357579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16, 2021</t>
        </is>
      </c>
      <c r="C1" s="2" t="inlineStr">
        <is>
          <t>Apr. 15, 2021</t>
        </is>
      </c>
      <c r="D1" s="2" t="inlineStr">
        <is>
          <t>Jan. 29, 2021</t>
        </is>
      </c>
      <c r="E1" s="2" t="inlineStr">
        <is>
          <t>Apr. 16, 2021</t>
        </is>
      </c>
      <c r="F1" s="2" t="inlineStr">
        <is>
          <t>Apr. 26, 2021</t>
        </is>
      </c>
      <c r="G1" s="2" t="inlineStr">
        <is>
          <t>Apr. 08, 2021</t>
        </is>
      </c>
      <c r="H1" s="2" t="inlineStr">
        <is>
          <t>Mar. 31, 2021</t>
        </is>
      </c>
      <c r="I1" s="2" t="inlineStr">
        <is>
          <t>Sep. 30, 2020</t>
        </is>
      </c>
    </row>
    <row r="2">
      <c r="A2" s="4" t="inlineStr">
        <is>
          <t>Common stock, shares issued</t>
        </is>
      </c>
      <c r="H2" s="5" t="n">
        <v>76550452</v>
      </c>
      <c r="I2" s="5" t="n">
        <v>40792510</v>
      </c>
    </row>
    <row r="3">
      <c r="A3" s="4" t="inlineStr">
        <is>
          <t>Common stock, shares outstanding</t>
        </is>
      </c>
      <c r="H3" s="5" t="n">
        <v>63135638</v>
      </c>
      <c r="I3" s="5" t="n">
        <v>27505196</v>
      </c>
    </row>
    <row r="4">
      <c r="A4" s="4" t="inlineStr">
        <is>
          <t>Loan forgiveness</t>
        </is>
      </c>
      <c r="D4" s="6" t="n">
        <v>179000</v>
      </c>
    </row>
    <row r="5">
      <c r="A5" s="4" t="inlineStr">
        <is>
          <t>Director [Member]</t>
        </is>
      </c>
    </row>
    <row r="6">
      <c r="A6" s="4" t="inlineStr">
        <is>
          <t>Unpaid director fees</t>
        </is>
      </c>
      <c r="H6" s="6" t="n">
        <v>160000</v>
      </c>
    </row>
    <row r="7">
      <c r="A7" s="4" t="inlineStr">
        <is>
          <t>Subsequent Event [Member]</t>
        </is>
      </c>
    </row>
    <row r="8">
      <c r="A8" s="4" t="inlineStr">
        <is>
          <t>Proceeds from private offering</t>
        </is>
      </c>
      <c r="B8" s="6" t="n">
        <v>8700000</v>
      </c>
      <c r="E8" s="6" t="n">
        <v>3100000</v>
      </c>
    </row>
    <row r="9">
      <c r="A9" s="4" t="inlineStr">
        <is>
          <t>Common stock, shares issued</t>
        </is>
      </c>
      <c r="F9" s="5" t="n">
        <v>82927311</v>
      </c>
    </row>
    <row r="10">
      <c r="A10" s="4" t="inlineStr">
        <is>
          <t>Common stock, shares outstanding</t>
        </is>
      </c>
      <c r="F10" s="5" t="n">
        <v>82927311</v>
      </c>
    </row>
    <row r="11">
      <c r="A11" s="4" t="inlineStr">
        <is>
          <t>Common stock held by shareholders</t>
        </is>
      </c>
      <c r="F11" s="5" t="n">
        <v>1210</v>
      </c>
    </row>
    <row r="12">
      <c r="A12" s="4" t="inlineStr">
        <is>
          <t>Subsequent Event [Member] | Director [Member] | One-time Performance Bonuses [Member]</t>
        </is>
      </c>
    </row>
    <row r="13">
      <c r="A13" s="4" t="inlineStr">
        <is>
          <t>Bounses amount</t>
        </is>
      </c>
      <c r="G13" s="6" t="n">
        <v>275000</v>
      </c>
    </row>
    <row r="14">
      <c r="A14" s="4" t="inlineStr">
        <is>
          <t>Subsequent Event [Member] | PPP [Member]</t>
        </is>
      </c>
    </row>
    <row r="15">
      <c r="A15" s="4" t="inlineStr">
        <is>
          <t>Principal balance amount</t>
        </is>
      </c>
      <c r="C15" s="6" t="n">
        <v>365430</v>
      </c>
    </row>
    <row r="16">
      <c r="A16" s="4" t="inlineStr">
        <is>
          <t>Loan forgiveness</t>
        </is>
      </c>
      <c r="C16" s="6" t="n">
        <v>1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 / shares</t>
        </is>
      </c>
      <c r="B1" s="2" t="inlineStr">
        <is>
          <t>Mar. 31, 2021</t>
        </is>
      </c>
      <c r="C1" s="2" t="inlineStr">
        <is>
          <t>Sep. 30, 2020</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5" t="n">
        <v>1000000</v>
      </c>
      <c r="C4" s="5" t="n">
        <v>1000000</v>
      </c>
    </row>
    <row r="5">
      <c r="A5" s="4" t="inlineStr">
        <is>
          <t>Series A convertible preferred stock, shares issued</t>
        </is>
      </c>
      <c r="B5" s="4" t="inlineStr">
        <is>
          <t xml:space="preserve"> </t>
        </is>
      </c>
      <c r="C5" s="5" t="n">
        <v>1000000</v>
      </c>
    </row>
    <row r="6">
      <c r="A6" s="4" t="inlineStr">
        <is>
          <t>Series A convertible preferred stock, shares outstanding</t>
        </is>
      </c>
      <c r="B6" s="4" t="inlineStr">
        <is>
          <t xml:space="preserve"> </t>
        </is>
      </c>
      <c r="C6" s="5" t="n">
        <v>1000000</v>
      </c>
    </row>
    <row r="7">
      <c r="A7" s="4" t="inlineStr">
        <is>
          <t>Common stock, par value</t>
        </is>
      </c>
      <c r="B7" s="7" t="n">
        <v>0.01</v>
      </c>
      <c r="C7" s="7" t="n">
        <v>0.01</v>
      </c>
    </row>
    <row r="8">
      <c r="A8" s="4" t="inlineStr">
        <is>
          <t>Common stock, shares authorized</t>
        </is>
      </c>
      <c r="B8" s="5" t="n">
        <v>681000000</v>
      </c>
      <c r="C8" s="5" t="n">
        <v>681000000</v>
      </c>
    </row>
    <row r="9">
      <c r="A9" s="4" t="inlineStr">
        <is>
          <t>Common stock, shares outstanding</t>
        </is>
      </c>
      <c r="B9" s="5" t="n">
        <v>63135638</v>
      </c>
      <c r="C9" s="5" t="n">
        <v>27505196</v>
      </c>
    </row>
    <row r="10">
      <c r="A10" s="4" t="inlineStr">
        <is>
          <t>Common stock, shares issued</t>
        </is>
      </c>
      <c r="B10" s="5" t="n">
        <v>76550452</v>
      </c>
      <c r="C10" s="5" t="n">
        <v>40792510</v>
      </c>
    </row>
    <row r="11">
      <c r="A11" s="4" t="inlineStr">
        <is>
          <t>Treasury stock, shares</t>
        </is>
      </c>
      <c r="B11" s="5" t="n">
        <v>13414814</v>
      </c>
      <c r="C11" s="5" t="n">
        <v>13287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6667</v>
      </c>
      <c r="C4" s="6" t="n">
        <v>11733</v>
      </c>
      <c r="D4" s="6" t="n">
        <v>15417</v>
      </c>
      <c r="E4" s="6" t="n">
        <v>30483</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6667</v>
      </c>
      <c r="C6" s="5" t="n">
        <v>11733</v>
      </c>
      <c r="D6" s="5" t="n">
        <v>15417</v>
      </c>
      <c r="E6" s="5" t="n">
        <v>30483</v>
      </c>
    </row>
    <row r="7">
      <c r="A7" s="3" t="inlineStr">
        <is>
          <t>Operating expenses</t>
        </is>
      </c>
    </row>
    <row r="8">
      <c r="A8" s="4" t="inlineStr">
        <is>
          <t>General and administrative</t>
        </is>
      </c>
      <c r="B8" s="5" t="n">
        <v>889172</v>
      </c>
      <c r="C8" s="5" t="n">
        <v>1976044</v>
      </c>
      <c r="D8" s="5" t="n">
        <v>1550864</v>
      </c>
      <c r="E8" s="5" t="n">
        <v>3280824</v>
      </c>
    </row>
    <row r="9">
      <c r="A9" s="4" t="inlineStr">
        <is>
          <t>Selling and marketing</t>
        </is>
      </c>
      <c r="B9" s="5" t="n">
        <v>31250</v>
      </c>
      <c r="C9" s="5" t="n">
        <v>331359</v>
      </c>
      <c r="D9" s="5" t="n">
        <v>56250</v>
      </c>
      <c r="E9" s="5" t="n">
        <v>587403</v>
      </c>
    </row>
    <row r="10">
      <c r="A10" s="4" t="inlineStr">
        <is>
          <t>Research and development</t>
        </is>
      </c>
      <c r="B10" s="5" t="n">
        <v>175083</v>
      </c>
      <c r="C10" s="5" t="n">
        <v>772577</v>
      </c>
      <c r="D10" s="5" t="n">
        <v>296876</v>
      </c>
      <c r="E10" s="5" t="n">
        <v>1338592</v>
      </c>
    </row>
    <row r="11">
      <c r="A11" s="4" t="inlineStr">
        <is>
          <t>Total operating expenses</t>
        </is>
      </c>
      <c r="B11" s="5" t="n">
        <v>1095505</v>
      </c>
      <c r="C11" s="5" t="n">
        <v>3079980</v>
      </c>
      <c r="D11" s="5" t="n">
        <v>1903990</v>
      </c>
      <c r="E11" s="5" t="n">
        <v>5206819</v>
      </c>
    </row>
    <row r="12">
      <c r="A12" s="4" t="inlineStr">
        <is>
          <t>Operating loss</t>
        </is>
      </c>
      <c r="B12" s="5" t="n">
        <v>-1088838</v>
      </c>
      <c r="C12" s="5" t="n">
        <v>-3068247</v>
      </c>
      <c r="D12" s="5" t="n">
        <v>-1888573</v>
      </c>
      <c r="E12" s="5" t="n">
        <v>-5176336</v>
      </c>
    </row>
    <row r="13">
      <c r="A13" s="4" t="inlineStr">
        <is>
          <t>Net loss</t>
        </is>
      </c>
      <c r="B13" s="6" t="n">
        <v>-1088838</v>
      </c>
      <c r="C13" s="6" t="n">
        <v>-3068247</v>
      </c>
      <c r="D13" s="6" t="n">
        <v>-1888573</v>
      </c>
      <c r="E13" s="6" t="n">
        <v>-5176336</v>
      </c>
    </row>
    <row r="14">
      <c r="A14" s="4" t="inlineStr">
        <is>
          <t>Net loss per common share - basic and diluted</t>
        </is>
      </c>
      <c r="B14" s="7" t="n">
        <v>-0.04</v>
      </c>
      <c r="C14" s="7" t="n">
        <v>-0.08</v>
      </c>
      <c r="D14" s="7" t="n">
        <v>-0.07000000000000001</v>
      </c>
      <c r="E14" s="7" t="n">
        <v>-0.13</v>
      </c>
    </row>
    <row r="15">
      <c r="A15" s="4" t="inlineStr">
        <is>
          <t>Weighted average common shares outstanding - basic and diluted</t>
        </is>
      </c>
      <c r="B15" s="5" t="n">
        <v>27774609</v>
      </c>
      <c r="C15" s="5" t="n">
        <v>40784299</v>
      </c>
      <c r="D15" s="5" t="n">
        <v>27574365</v>
      </c>
      <c r="E15" s="5" t="n">
        <v>40788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888573</v>
      </c>
      <c r="C4" s="6" t="n">
        <v>-5176336</v>
      </c>
    </row>
    <row r="5">
      <c r="A5" s="3" t="inlineStr">
        <is>
          <t>Adjustments to reconcile net loss to net cash flows used in operating activities:</t>
        </is>
      </c>
    </row>
    <row r="6">
      <c r="A6" s="4" t="inlineStr">
        <is>
          <t>Depreciation</t>
        </is>
      </c>
      <c r="B6" s="4" t="inlineStr">
        <is>
          <t xml:space="preserve"> </t>
        </is>
      </c>
      <c r="C6" s="5" t="n">
        <v>12301</v>
      </c>
    </row>
    <row r="7">
      <c r="A7" s="4" t="inlineStr">
        <is>
          <t>Stock-based compensation</t>
        </is>
      </c>
      <c r="B7" s="5" t="n">
        <v>79655</v>
      </c>
      <c r="C7" s="5" t="n">
        <v>90848</v>
      </c>
    </row>
    <row r="8">
      <c r="A8" s="4" t="inlineStr">
        <is>
          <t>Impairment loss</t>
        </is>
      </c>
      <c r="B8" s="4" t="inlineStr">
        <is>
          <t xml:space="preserve"> </t>
        </is>
      </c>
      <c r="C8" s="5" t="n">
        <v>447025</v>
      </c>
    </row>
    <row r="9">
      <c r="A9" s="3" t="inlineStr">
        <is>
          <t>Changes in operating assets and liabilities:</t>
        </is>
      </c>
    </row>
    <row r="10">
      <c r="A10" s="4" t="inlineStr">
        <is>
          <t>Prepaid expenses and other</t>
        </is>
      </c>
      <c r="B10" s="5" t="n">
        <v>342544</v>
      </c>
      <c r="C10" s="5" t="n">
        <v>-36187</v>
      </c>
    </row>
    <row r="11">
      <c r="A11" s="4" t="inlineStr">
        <is>
          <t>Accounts payable and accrued liabilities</t>
        </is>
      </c>
      <c r="B11" s="5" t="n">
        <v>374091</v>
      </c>
      <c r="C11" s="5" t="n">
        <v>435082</v>
      </c>
    </row>
    <row r="12">
      <c r="A12" s="4" t="inlineStr">
        <is>
          <t>Accrued compensation</t>
        </is>
      </c>
      <c r="B12" s="5" t="n">
        <v>208750</v>
      </c>
      <c r="C12" s="5" t="n">
        <v>42099</v>
      </c>
    </row>
    <row r="13">
      <c r="A13" s="4" t="inlineStr">
        <is>
          <t>Deferred revenue</t>
        </is>
      </c>
      <c r="B13" s="5" t="n">
        <v>-15417</v>
      </c>
      <c r="C13" s="5" t="n">
        <v>-5483</v>
      </c>
    </row>
    <row r="14">
      <c r="A14" s="4" t="inlineStr">
        <is>
          <t>Net cash used in operating activities</t>
        </is>
      </c>
      <c r="B14" s="5" t="n">
        <v>-898950</v>
      </c>
      <c r="C14" s="5" t="n">
        <v>-4190651</v>
      </c>
    </row>
    <row r="15">
      <c r="A15" s="3" t="inlineStr">
        <is>
          <t>CASH FLOWS FROM INVESTING ACTIVITIES:</t>
        </is>
      </c>
    </row>
    <row r="16">
      <c r="A16" s="4" t="inlineStr">
        <is>
          <t>Purchases of fixed assets</t>
        </is>
      </c>
      <c r="B16" s="4" t="inlineStr">
        <is>
          <t xml:space="preserve"> </t>
        </is>
      </c>
      <c r="C16" s="5" t="n">
        <v>-28972</v>
      </c>
    </row>
    <row r="17">
      <c r="A17" s="4" t="inlineStr">
        <is>
          <t>Net cash used in investing activities</t>
        </is>
      </c>
      <c r="B17" s="4" t="inlineStr">
        <is>
          <t xml:space="preserve"> </t>
        </is>
      </c>
      <c r="C17" s="5" t="n">
        <v>-28972</v>
      </c>
    </row>
    <row r="18">
      <c r="A18" s="3" t="inlineStr">
        <is>
          <t>CASH FLOWS FROM FINANCING ACTIVITIES:</t>
        </is>
      </c>
    </row>
    <row r="19">
      <c r="A19" s="4" t="inlineStr">
        <is>
          <t>Purchase of treasury stock</t>
        </is>
      </c>
      <c r="B19" s="5" t="n">
        <v>-40000</v>
      </c>
      <c r="C19" s="5" t="n">
        <v>-150000</v>
      </c>
    </row>
    <row r="20">
      <c r="A20" s="4" t="inlineStr">
        <is>
          <t>Purchase of preferred stock</t>
        </is>
      </c>
      <c r="B20" s="5" t="n">
        <v>-10000</v>
      </c>
      <c r="C20" s="4" t="inlineStr">
        <is>
          <t xml:space="preserve"> </t>
        </is>
      </c>
    </row>
    <row r="21">
      <c r="A21" s="4" t="inlineStr">
        <is>
          <t>Proceeds from the issuance of common stock, net of costs</t>
        </is>
      </c>
      <c r="B21" s="5" t="n">
        <v>5497964</v>
      </c>
      <c r="C21" s="4" t="inlineStr">
        <is>
          <t xml:space="preserve"> </t>
        </is>
      </c>
    </row>
    <row r="22">
      <c r="A22" s="4" t="inlineStr">
        <is>
          <t>Net cash provided by (used in) in financing activities</t>
        </is>
      </c>
      <c r="B22" s="5" t="n">
        <v>5447964</v>
      </c>
      <c r="C22" s="5" t="n">
        <v>-150000</v>
      </c>
    </row>
    <row r="23">
      <c r="A23" s="4" t="inlineStr">
        <is>
          <t>INCREASE (DECREASE) IN CASH</t>
        </is>
      </c>
      <c r="B23" s="5" t="n">
        <v>4549014</v>
      </c>
      <c r="C23" s="5" t="n">
        <v>-4369623</v>
      </c>
    </row>
    <row r="24">
      <c r="A24" s="4" t="inlineStr">
        <is>
          <t>CASH, BEGINNING OF PERIOD</t>
        </is>
      </c>
      <c r="B24" s="5" t="n">
        <v>1079839</v>
      </c>
      <c r="C24" s="5" t="n">
        <v>7839472</v>
      </c>
    </row>
    <row r="25">
      <c r="A25" s="4" t="inlineStr">
        <is>
          <t>CASH, END OF PERIOD</t>
        </is>
      </c>
      <c r="B25" s="5" t="n">
        <v>5628853</v>
      </c>
      <c r="C25" s="5" t="n">
        <v>3469849</v>
      </c>
    </row>
    <row r="26">
      <c r="A26" s="3" t="inlineStr">
        <is>
          <t>NON-CASH INVESTING AND FINANCING ACTIVITIES:</t>
        </is>
      </c>
    </row>
    <row r="27">
      <c r="A27" s="4" t="inlineStr">
        <is>
          <t>Capitalization of ROU asset</t>
        </is>
      </c>
      <c r="B27" s="4" t="inlineStr">
        <is>
          <t xml:space="preserve"> </t>
        </is>
      </c>
      <c r="C27" s="5" t="n">
        <v>929940</v>
      </c>
    </row>
    <row r="28">
      <c r="A28" s="4" t="inlineStr">
        <is>
          <t>ST operating lease liability recorded</t>
        </is>
      </c>
      <c r="B28" s="4" t="inlineStr">
        <is>
          <t xml:space="preserve"> </t>
        </is>
      </c>
      <c r="C28" s="5" t="n">
        <v>180889</v>
      </c>
    </row>
    <row r="29">
      <c r="A29" s="4" t="inlineStr">
        <is>
          <t>LT operating lease liability recorded</t>
        </is>
      </c>
      <c r="B29" s="4" t="inlineStr">
        <is>
          <t xml:space="preserve"> </t>
        </is>
      </c>
      <c r="C29" s="6" t="n">
        <v>749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25" customWidth="1" min="2" max="2"/>
    <col width="22" customWidth="1" min="3" max="3"/>
    <col width="24" customWidth="1" min="4" max="4"/>
    <col width="36" customWidth="1" min="5" max="5"/>
    <col width="29" customWidth="1" min="6" max="6"/>
    <col width="13" customWidth="1" min="7" max="7"/>
  </cols>
  <sheetData>
    <row r="1">
      <c r="A1" s="1" t="inlineStr">
        <is>
          <t>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Total</t>
        </is>
      </c>
    </row>
    <row r="2">
      <c r="A2" s="4" t="inlineStr">
        <is>
          <t>Balance at Sep. 30, 2019</t>
        </is>
      </c>
      <c r="B2" s="6" t="n">
        <v>10000</v>
      </c>
      <c r="C2" s="6" t="n">
        <v>407925</v>
      </c>
      <c r="D2" s="4" t="inlineStr">
        <is>
          <t xml:space="preserve"> </t>
        </is>
      </c>
      <c r="E2" s="6" t="n">
        <v>68225825</v>
      </c>
      <c r="F2" s="6" t="n">
        <v>-61456533</v>
      </c>
      <c r="G2" s="6" t="n">
        <v>7187217</v>
      </c>
    </row>
    <row r="3">
      <c r="A3" s="4" t="inlineStr">
        <is>
          <t>Balance, shares at Sep. 30, 2019</t>
        </is>
      </c>
      <c r="B3" s="5" t="n">
        <v>1000000</v>
      </c>
      <c r="C3" s="5" t="n">
        <v>40792510</v>
      </c>
    </row>
    <row r="4">
      <c r="A4" s="4" t="inlineStr">
        <is>
          <t>Options issued to directors &amp; employees</t>
        </is>
      </c>
      <c r="B4" s="4" t="inlineStr">
        <is>
          <t xml:space="preserve"> </t>
        </is>
      </c>
      <c r="C4" s="4" t="inlineStr">
        <is>
          <t xml:space="preserve"> </t>
        </is>
      </c>
      <c r="D4" s="4" t="inlineStr">
        <is>
          <t xml:space="preserve"> </t>
        </is>
      </c>
      <c r="E4" s="5" t="n">
        <v>90848</v>
      </c>
      <c r="F4" s="4" t="inlineStr">
        <is>
          <t xml:space="preserve"> </t>
        </is>
      </c>
      <c r="G4" s="5" t="n">
        <v>90848</v>
      </c>
    </row>
    <row r="5">
      <c r="A5" s="4" t="inlineStr">
        <is>
          <t>Purchase of treasury stock</t>
        </is>
      </c>
      <c r="B5" s="4" t="inlineStr">
        <is>
          <t xml:space="preserve"> </t>
        </is>
      </c>
      <c r="C5" s="4" t="inlineStr">
        <is>
          <t xml:space="preserve"> </t>
        </is>
      </c>
      <c r="D5" s="5" t="n">
        <v>-150000</v>
      </c>
      <c r="E5" s="4" t="inlineStr">
        <is>
          <t xml:space="preserve"> </t>
        </is>
      </c>
      <c r="F5" s="4" t="inlineStr">
        <is>
          <t xml:space="preserve"> </t>
        </is>
      </c>
      <c r="G5" s="5" t="n">
        <v>-150000</v>
      </c>
    </row>
    <row r="6">
      <c r="A6" s="4" t="inlineStr">
        <is>
          <t>Net loss</t>
        </is>
      </c>
      <c r="B6" s="4" t="inlineStr">
        <is>
          <t xml:space="preserve"> </t>
        </is>
      </c>
      <c r="C6" s="4" t="inlineStr">
        <is>
          <t xml:space="preserve"> </t>
        </is>
      </c>
      <c r="D6" s="4" t="inlineStr">
        <is>
          <t xml:space="preserve"> </t>
        </is>
      </c>
      <c r="E6" s="4" t="inlineStr">
        <is>
          <t xml:space="preserve"> </t>
        </is>
      </c>
      <c r="F6" s="5" t="n">
        <v>-5176336</v>
      </c>
      <c r="G6" s="5" t="n">
        <v>-5176336</v>
      </c>
    </row>
    <row r="7">
      <c r="A7" s="4" t="inlineStr">
        <is>
          <t>Balance at Mar. 31, 2020</t>
        </is>
      </c>
      <c r="B7" s="6" t="n">
        <v>10000</v>
      </c>
      <c r="C7" s="6" t="n">
        <v>407925</v>
      </c>
      <c r="D7" s="5" t="n">
        <v>-150000</v>
      </c>
      <c r="E7" s="5" t="n">
        <v>68316673</v>
      </c>
      <c r="F7" s="5" t="n">
        <v>-66632869</v>
      </c>
      <c r="G7" s="5" t="n">
        <v>1951729</v>
      </c>
    </row>
    <row r="8">
      <c r="A8" s="4" t="inlineStr">
        <is>
          <t>Balance, shares at Mar. 31, 2020</t>
        </is>
      </c>
      <c r="B8" s="5" t="n">
        <v>1000000</v>
      </c>
      <c r="C8" s="5" t="n">
        <v>40792510</v>
      </c>
    </row>
    <row r="9">
      <c r="A9" s="4" t="inlineStr">
        <is>
          <t>Balance at Sep. 30, 2019</t>
        </is>
      </c>
      <c r="B9" s="6" t="n">
        <v>10000</v>
      </c>
      <c r="C9" s="6" t="n">
        <v>407925</v>
      </c>
      <c r="D9" s="4" t="inlineStr">
        <is>
          <t xml:space="preserve"> </t>
        </is>
      </c>
      <c r="E9" s="5" t="n">
        <v>68225825</v>
      </c>
      <c r="F9" s="5" t="n">
        <v>-61456533</v>
      </c>
      <c r="G9" s="5" t="n">
        <v>7187217</v>
      </c>
    </row>
    <row r="10">
      <c r="A10" s="4" t="inlineStr">
        <is>
          <t>Balance, shares at Sep. 30, 2019</t>
        </is>
      </c>
      <c r="B10" s="5" t="n">
        <v>1000000</v>
      </c>
      <c r="C10" s="5" t="n">
        <v>40792510</v>
      </c>
    </row>
    <row r="11">
      <c r="A11" s="4" t="inlineStr">
        <is>
          <t>Balance at Sep. 30, 2020</t>
        </is>
      </c>
      <c r="B11" s="6" t="n">
        <v>10000</v>
      </c>
      <c r="C11" s="6" t="n">
        <v>407925</v>
      </c>
      <c r="D11" s="5" t="n">
        <v>-550000</v>
      </c>
      <c r="E11" s="5" t="n">
        <v>68420721</v>
      </c>
      <c r="F11" s="5" t="n">
        <v>-68426608</v>
      </c>
      <c r="G11" s="5" t="n">
        <v>-137962</v>
      </c>
    </row>
    <row r="12">
      <c r="A12" s="4" t="inlineStr">
        <is>
          <t>Balance, shares at Sep. 30, 2020</t>
        </is>
      </c>
      <c r="B12" s="5" t="n">
        <v>1000000</v>
      </c>
      <c r="C12" s="5" t="n">
        <v>40792510</v>
      </c>
    </row>
    <row r="13">
      <c r="A13" s="4" t="inlineStr">
        <is>
          <t>Balance at Dec. 31, 2019</t>
        </is>
      </c>
      <c r="B13" s="6" t="n">
        <v>10000</v>
      </c>
      <c r="C13" s="6" t="n">
        <v>407925</v>
      </c>
      <c r="D13" s="4" t="inlineStr">
        <is>
          <t xml:space="preserve"> </t>
        </is>
      </c>
      <c r="E13" s="5" t="n">
        <v>68277399</v>
      </c>
      <c r="F13" s="5" t="n">
        <v>-63564622</v>
      </c>
      <c r="G13" s="5" t="n">
        <v>5130702</v>
      </c>
    </row>
    <row r="14">
      <c r="A14" s="4" t="inlineStr">
        <is>
          <t>Balance, shares at Dec. 31, 2019</t>
        </is>
      </c>
      <c r="B14" s="5" t="n">
        <v>1000000</v>
      </c>
      <c r="C14" s="5" t="n">
        <v>40792510</v>
      </c>
    </row>
    <row r="15">
      <c r="A15" s="4" t="inlineStr">
        <is>
          <t>Options issued to directors &amp; employees</t>
        </is>
      </c>
      <c r="B15" s="4" t="inlineStr">
        <is>
          <t xml:space="preserve"> </t>
        </is>
      </c>
      <c r="C15" s="4" t="inlineStr">
        <is>
          <t xml:space="preserve"> </t>
        </is>
      </c>
      <c r="D15" s="4" t="inlineStr">
        <is>
          <t xml:space="preserve"> </t>
        </is>
      </c>
      <c r="E15" s="5" t="n">
        <v>39274</v>
      </c>
      <c r="F15" s="4" t="inlineStr">
        <is>
          <t xml:space="preserve"> </t>
        </is>
      </c>
      <c r="G15" s="5" t="n">
        <v>39274</v>
      </c>
    </row>
    <row r="16">
      <c r="A16" s="4" t="inlineStr">
        <is>
          <t>Purchase of treasury stock</t>
        </is>
      </c>
      <c r="B16" s="4" t="inlineStr">
        <is>
          <t xml:space="preserve"> </t>
        </is>
      </c>
      <c r="C16" s="4" t="inlineStr">
        <is>
          <t xml:space="preserve"> </t>
        </is>
      </c>
      <c r="D16" s="5" t="n">
        <v>-150000</v>
      </c>
      <c r="E16" s="4" t="inlineStr">
        <is>
          <t xml:space="preserve"> </t>
        </is>
      </c>
      <c r="F16" s="4" t="inlineStr">
        <is>
          <t xml:space="preserve"> </t>
        </is>
      </c>
      <c r="G16" s="5" t="n">
        <v>-150000</v>
      </c>
    </row>
    <row r="17">
      <c r="A17" s="4" t="inlineStr">
        <is>
          <t>Net loss</t>
        </is>
      </c>
      <c r="B17" s="4" t="inlineStr">
        <is>
          <t xml:space="preserve"> </t>
        </is>
      </c>
      <c r="C17" s="4" t="inlineStr">
        <is>
          <t xml:space="preserve"> </t>
        </is>
      </c>
      <c r="D17" s="4" t="inlineStr">
        <is>
          <t xml:space="preserve"> </t>
        </is>
      </c>
      <c r="E17" s="4" t="inlineStr">
        <is>
          <t xml:space="preserve"> </t>
        </is>
      </c>
      <c r="F17" s="5" t="n">
        <v>-3068247</v>
      </c>
      <c r="G17" s="5" t="n">
        <v>-3068247</v>
      </c>
    </row>
    <row r="18">
      <c r="A18" s="4" t="inlineStr">
        <is>
          <t>Balance at Mar. 31, 2020</t>
        </is>
      </c>
      <c r="B18" s="6" t="n">
        <v>10000</v>
      </c>
      <c r="C18" s="6" t="n">
        <v>407925</v>
      </c>
      <c r="D18" s="5" t="n">
        <v>-150000</v>
      </c>
      <c r="E18" s="5" t="n">
        <v>68316673</v>
      </c>
      <c r="F18" s="5" t="n">
        <v>-66632869</v>
      </c>
      <c r="G18" s="5" t="n">
        <v>1951729</v>
      </c>
    </row>
    <row r="19">
      <c r="A19" s="4" t="inlineStr">
        <is>
          <t>Balance, shares at Mar. 31, 2020</t>
        </is>
      </c>
      <c r="B19" s="5" t="n">
        <v>1000000</v>
      </c>
      <c r="C19" s="5" t="n">
        <v>40792510</v>
      </c>
    </row>
    <row r="20">
      <c r="A20" s="4" t="inlineStr">
        <is>
          <t>Balance at Sep. 30, 2020</t>
        </is>
      </c>
      <c r="B20" s="6" t="n">
        <v>10000</v>
      </c>
      <c r="C20" s="6" t="n">
        <v>407925</v>
      </c>
      <c r="D20" s="5" t="n">
        <v>-550000</v>
      </c>
      <c r="E20" s="5" t="n">
        <v>68420721</v>
      </c>
      <c r="F20" s="5" t="n">
        <v>-68426608</v>
      </c>
      <c r="G20" s="5" t="n">
        <v>-137962</v>
      </c>
    </row>
    <row r="21">
      <c r="A21" s="4" t="inlineStr">
        <is>
          <t>Balance, shares at Sep. 30, 2020</t>
        </is>
      </c>
      <c r="B21" s="5" t="n">
        <v>1000000</v>
      </c>
      <c r="C21" s="5" t="n">
        <v>40792510</v>
      </c>
    </row>
    <row r="22">
      <c r="A22" s="4" t="inlineStr">
        <is>
          <t>Options issued to directors &amp; employees</t>
        </is>
      </c>
      <c r="B22" s="4" t="inlineStr">
        <is>
          <t xml:space="preserve"> </t>
        </is>
      </c>
      <c r="C22" s="4" t="inlineStr">
        <is>
          <t xml:space="preserve"> </t>
        </is>
      </c>
      <c r="D22" s="4" t="inlineStr">
        <is>
          <t xml:space="preserve"> </t>
        </is>
      </c>
      <c r="E22" s="5" t="n">
        <v>79655</v>
      </c>
      <c r="F22" s="4" t="inlineStr">
        <is>
          <t xml:space="preserve"> </t>
        </is>
      </c>
      <c r="G22" s="5" t="n">
        <v>79655</v>
      </c>
    </row>
    <row r="23">
      <c r="A23" s="4" t="inlineStr">
        <is>
          <t>Preferred and treasury shares acquired</t>
        </is>
      </c>
      <c r="B23" s="6" t="n">
        <v>-10000</v>
      </c>
      <c r="C23" s="4" t="inlineStr">
        <is>
          <t xml:space="preserve"> </t>
        </is>
      </c>
      <c r="D23" s="5" t="n">
        <v>-40000</v>
      </c>
      <c r="E23" s="4" t="inlineStr">
        <is>
          <t xml:space="preserve"> </t>
        </is>
      </c>
      <c r="F23" s="4" t="inlineStr">
        <is>
          <t xml:space="preserve"> </t>
        </is>
      </c>
      <c r="G23" s="5" t="n">
        <v>-50000</v>
      </c>
    </row>
    <row r="24">
      <c r="A24" s="4" t="inlineStr">
        <is>
          <t>Preferred and treasury shares acquired, shares</t>
        </is>
      </c>
      <c r="B24" s="5" t="n">
        <v>-1000000</v>
      </c>
      <c r="C24" s="4" t="inlineStr">
        <is>
          <t xml:space="preserve"> </t>
        </is>
      </c>
    </row>
    <row r="25">
      <c r="A25" s="4" t="inlineStr">
        <is>
          <t>Issuance of common stock, net of issuance costs</t>
        </is>
      </c>
      <c r="B25" s="4" t="inlineStr">
        <is>
          <t xml:space="preserve"> </t>
        </is>
      </c>
      <c r="C25" s="6" t="n">
        <v>357580</v>
      </c>
      <c r="D25" s="4" t="inlineStr">
        <is>
          <t xml:space="preserve"> </t>
        </is>
      </c>
      <c r="E25" s="5" t="n">
        <v>5140385</v>
      </c>
      <c r="F25" s="4" t="inlineStr">
        <is>
          <t xml:space="preserve"> </t>
        </is>
      </c>
      <c r="G25" s="5" t="n">
        <v>5497964</v>
      </c>
    </row>
    <row r="26">
      <c r="A26" s="4" t="inlineStr">
        <is>
          <t>Issuance of common stock, net of issuance costs, shares</t>
        </is>
      </c>
      <c r="B26" s="4" t="inlineStr">
        <is>
          <t xml:space="preserve"> </t>
        </is>
      </c>
      <c r="C26" s="5" t="n">
        <v>35757942</v>
      </c>
    </row>
    <row r="27">
      <c r="A27" s="4" t="inlineStr">
        <is>
          <t>Net loss</t>
        </is>
      </c>
      <c r="B27" s="4" t="inlineStr">
        <is>
          <t xml:space="preserve"> </t>
        </is>
      </c>
      <c r="C27" s="4" t="inlineStr">
        <is>
          <t xml:space="preserve"> </t>
        </is>
      </c>
      <c r="D27" s="4" t="inlineStr">
        <is>
          <t xml:space="preserve"> </t>
        </is>
      </c>
      <c r="E27" s="4" t="inlineStr">
        <is>
          <t xml:space="preserve"> </t>
        </is>
      </c>
      <c r="F27" s="5" t="n">
        <v>-1888573</v>
      </c>
      <c r="G27" s="5" t="n">
        <v>-1888573</v>
      </c>
    </row>
    <row r="28">
      <c r="A28" s="4" t="inlineStr">
        <is>
          <t>Balance at Mar. 31, 2021</t>
        </is>
      </c>
      <c r="B28" s="4" t="inlineStr">
        <is>
          <t xml:space="preserve"> </t>
        </is>
      </c>
      <c r="C28" s="6" t="n">
        <v>765505</v>
      </c>
      <c r="D28" s="5" t="n">
        <v>-590000</v>
      </c>
      <c r="E28" s="5" t="n">
        <v>73640761</v>
      </c>
      <c r="F28" s="5" t="n">
        <v>-70315181</v>
      </c>
      <c r="G28" s="5" t="n">
        <v>3501084</v>
      </c>
    </row>
    <row r="29">
      <c r="A29" s="4" t="inlineStr">
        <is>
          <t>Balance, shares at Mar. 31, 2021</t>
        </is>
      </c>
      <c r="B29" s="4" t="inlineStr">
        <is>
          <t xml:space="preserve"> </t>
        </is>
      </c>
      <c r="C29" s="5" t="n">
        <v>76550452</v>
      </c>
    </row>
    <row r="30">
      <c r="A30" s="4" t="inlineStr">
        <is>
          <t>Balance at Dec. 31, 2020</t>
        </is>
      </c>
      <c r="B30" s="4" t="inlineStr">
        <is>
          <t xml:space="preserve"> </t>
        </is>
      </c>
      <c r="C30" s="6" t="n">
        <v>407925</v>
      </c>
      <c r="D30" s="5" t="n">
        <v>-590000</v>
      </c>
      <c r="E30" s="5" t="n">
        <v>68461746</v>
      </c>
      <c r="F30" s="5" t="n">
        <v>-69226343</v>
      </c>
      <c r="G30" s="5" t="n">
        <v>-946672</v>
      </c>
    </row>
    <row r="31">
      <c r="A31" s="4" t="inlineStr">
        <is>
          <t>Balance, shares at Dec. 31, 2020</t>
        </is>
      </c>
      <c r="B31" s="4" t="inlineStr">
        <is>
          <t xml:space="preserve"> </t>
        </is>
      </c>
      <c r="C31" s="5" t="n">
        <v>40792510</v>
      </c>
    </row>
    <row r="32">
      <c r="A32" s="4" t="inlineStr">
        <is>
          <t>Options issued to directors &amp; employees</t>
        </is>
      </c>
      <c r="B32" s="4" t="inlineStr">
        <is>
          <t xml:space="preserve"> </t>
        </is>
      </c>
      <c r="C32" s="4" t="inlineStr">
        <is>
          <t xml:space="preserve"> </t>
        </is>
      </c>
      <c r="D32" s="4" t="inlineStr">
        <is>
          <t xml:space="preserve"> </t>
        </is>
      </c>
      <c r="E32" s="5" t="n">
        <v>38630</v>
      </c>
      <c r="F32" s="4" t="inlineStr">
        <is>
          <t xml:space="preserve"> </t>
        </is>
      </c>
      <c r="G32" s="5" t="n">
        <v>38630</v>
      </c>
    </row>
    <row r="33">
      <c r="A33" s="4" t="inlineStr">
        <is>
          <t>Issuance of common stock, net of issuance costs</t>
        </is>
      </c>
      <c r="B33" s="4" t="inlineStr">
        <is>
          <t xml:space="preserve"> </t>
        </is>
      </c>
      <c r="C33" s="6" t="n">
        <v>35758</v>
      </c>
      <c r="D33" s="4" t="inlineStr">
        <is>
          <t xml:space="preserve"> </t>
        </is>
      </c>
      <c r="E33" s="5" t="n">
        <v>5462206</v>
      </c>
      <c r="F33" s="4" t="inlineStr">
        <is>
          <t xml:space="preserve"> </t>
        </is>
      </c>
      <c r="G33" s="5" t="n">
        <v>5497964</v>
      </c>
    </row>
    <row r="34">
      <c r="A34" s="4" t="inlineStr">
        <is>
          <t>Issuance of common stock, net of issuance costs, shares</t>
        </is>
      </c>
      <c r="B34" s="4" t="inlineStr">
        <is>
          <t xml:space="preserve"> </t>
        </is>
      </c>
      <c r="C34" s="5" t="n">
        <v>35757942</v>
      </c>
    </row>
    <row r="35">
      <c r="A35" s="4" t="inlineStr">
        <is>
          <t>Net loss</t>
        </is>
      </c>
      <c r="B35" s="4" t="inlineStr">
        <is>
          <t xml:space="preserve"> </t>
        </is>
      </c>
      <c r="C35" s="4" t="inlineStr">
        <is>
          <t xml:space="preserve"> </t>
        </is>
      </c>
      <c r="D35" s="4" t="inlineStr">
        <is>
          <t xml:space="preserve"> </t>
        </is>
      </c>
      <c r="E35" s="4" t="inlineStr">
        <is>
          <t xml:space="preserve"> </t>
        </is>
      </c>
      <c r="F35" s="5" t="n">
        <v>-1088838</v>
      </c>
      <c r="G35" s="5" t="n">
        <v>-1088838</v>
      </c>
    </row>
    <row r="36">
      <c r="A36" s="4" t="inlineStr">
        <is>
          <t>Balance at Mar. 31, 2021</t>
        </is>
      </c>
      <c r="B36" s="4" t="inlineStr">
        <is>
          <t xml:space="preserve"> </t>
        </is>
      </c>
      <c r="C36" s="6" t="n">
        <v>765505</v>
      </c>
      <c r="D36" s="6" t="n">
        <v>-590000</v>
      </c>
      <c r="E36" s="6" t="n">
        <v>73640761</v>
      </c>
      <c r="F36" s="6" t="n">
        <v>-70315181</v>
      </c>
      <c r="G36" s="6" t="n">
        <v>3501084</v>
      </c>
    </row>
    <row r="37">
      <c r="A37" s="4" t="inlineStr">
        <is>
          <t>Balance, shares at Mar. 31, 2021</t>
        </is>
      </c>
      <c r="B37" s="4" t="inlineStr">
        <is>
          <t xml:space="preserve"> </t>
        </is>
      </c>
      <c r="C37" s="5" t="n">
        <v>76550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Cipherloc Corporation (the “ Company Cipherloc American Mortgage
Company. Cipherloc Corporation. www.cipherloc.n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w Equity Issuance</t>
        </is>
      </c>
      <c r="B1" s="2" t="inlineStr">
        <is>
          <t>6 Months Ended</t>
        </is>
      </c>
    </row>
    <row r="2">
      <c r="B2" s="2" t="inlineStr">
        <is>
          <t>Mar. 31, 2021</t>
        </is>
      </c>
    </row>
    <row r="3">
      <c r="A3" s="3" t="inlineStr">
        <is>
          <t>New Equity Issuance</t>
        </is>
      </c>
    </row>
    <row r="4">
      <c r="A4" s="4" t="inlineStr">
        <is>
          <t>New Equity Issuance</t>
        </is>
      </c>
      <c r="B4" s="4" t="inlineStr">
        <is>
          <t>NOTE 2 – NEW EQUITY ISSUANCE From March 31, 2021 to April 16, 2021, we entered
into a Securities Purchase Agreement (the “ Purchase Agreement Purchasers Offering Shares Offering Warrants Offering Price The sale of the Offering Shares and Offering Warrants
occurred at four closings as follows:
Date of Closing Shares Sold Warrants Sold Gross Proceeds
March 31, 2021 35,757,942 35,757,942 $ 6,436,430
April 7, 2021 7,513,893 7,513,893 $ 1,352,501
April 9, 2021 8,683,336 8,683,336 $ 1,563,000
April 16, 2021 3,594,444 3,594,444 $ 647,000
55,549,615 55,549,615 $ 9,998,931 Total gross proceeds from the offering of the Offering
Shares and Offering Warrants (the “ Private Offering Paulson Investment Company, LLC (the “ Placement
Agent Placement Agreement Placement Warrants We agreed to use the proceeds from the Private Offering
for working capital purposes and not to use such proceeds: (a) for the satisfaction of any portion of the Company’s debt (other
than (i) payment of trade payables in the ordinary course of the Company’s business and prior practices and (ii) the repayment of
funds received by the Company under the “ paycheck protection program In connection with the Private Offering, each of our
officers and directors entered into Lock-Up Agreements whereby they agreed not to sell, offer, or transfer, any of our securities which
they hold for 180 days after the end of the Private Offering, subject to customary exceptions. The Offering Warrants, which are evidenced by Common
Stock Purchase Offering Warrants (the “ Warrant Agreements Pursuant to the Registration Rights Agreement (“ RR
Agreement th th th On January 11, 2021, we entered into a Placement Agent
Agreement with the Placement Agent, pursuant to which we engaged the Placement Agent as the Company’s exclusive placement agent
in connection with the Private Offering. Pursuant to the Placement Agent Agreement, we agreed to pay the Placement Agent a cash commission
of 13% of the gross proceeds received in the Private Offering ($1,334,861), and to grant the Placement Agent or its assigns, a warrant
to purchase 15% of the Offering Shares sold in the Private Offering (i.e., warrants to purchase 8,332,439 shares in aggregate), which
were granted to the Placement Agent effective on April 16, 2021. The Placement Agent Agreement has a term expiring on August 31, 2021,
and includes a three-year tail period, pursuant to which the Placement Agent is due the same fees payable in connection with the Private
Offering, in the event the Company sells any securities to any investor or potential investor who received Private Offering documents
as part of the Private Offering. In addition to the compensation payable upon completion of the Private Offering, we paid the Placement
Agent a $35,000 cash retainer. The Placement Warrants are evidenced by Purchase Warrants,
have a term of 10 years (i.e., through April 16, 2031), an exercise price of $0.18 per share (the Offering Price), and cashless exercise
rights. We are required to pay the Placement Agent liquidated damages of $10 per day for each $1,000 of shares not timely delivered upon
the exercise of the Placement Warrants. The Placement Warrants include a weighted average anti-dilution right in the event we issue any
shares of common stock or equivalents with a value less than the then exercise pr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 of Interim Financial Statements</t>
        </is>
      </c>
      <c r="B4" s="4" t="inlineStr">
        <is>
          <t>NOTE 3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six months ended
March 31, 2021 are not necessarily indicative of the results that may be expected for the year ending September 30, 2021. Notes to the
unaudited interim financial statements that would substantially duplicate the disclosures contained in the audited financial statements
for the year ended September 30, 2020 have been omitted; this report should be read in conjunction with the audited financial statements
and the footnotes thereto for the fiscal year ended September 30, 2020 included within the Company’s Annual Report on Form 10-K
as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33Z</dcterms:created>
  <dcterms:modified xmlns:dcterms="http://purl.org/dc/terms/" xmlns:xsi="http://www.w3.org/2001/XMLSchema-instance" xsi:type="dcterms:W3CDTF">2021-05-17T16:00:33Z</dcterms:modified>
</cp:coreProperties>
</file>